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paration and Summar" sheetId="9" state="visible" r:id="rId9"/>
    <sheet xmlns:r="http://schemas.openxmlformats.org/officeDocument/2006/relationships" name="Acquisition"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Cash Equivalents, Marketable Se" sheetId="13" state="visible" r:id="rId13"/>
    <sheet xmlns:r="http://schemas.openxmlformats.org/officeDocument/2006/relationships" name="Property and Equipment" sheetId="14" state="visible" r:id="rId14"/>
    <sheet xmlns:r="http://schemas.openxmlformats.org/officeDocument/2006/relationships" name="Goodwill, In-Process Research a"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and Enterprise Wide Dis" sheetId="22" state="visible" r:id="rId22"/>
    <sheet xmlns:r="http://schemas.openxmlformats.org/officeDocument/2006/relationships" name="Basis of Preparation and Summ_2" sheetId="23" state="visible" r:id="rId23"/>
    <sheet xmlns:r="http://schemas.openxmlformats.org/officeDocument/2006/relationships" name="Acquisition (Tables)" sheetId="24" state="visible" r:id="rId24"/>
    <sheet xmlns:r="http://schemas.openxmlformats.org/officeDocument/2006/relationships" name="Net Income Per Share (Tables)" sheetId="25" state="visible" r:id="rId25"/>
    <sheet xmlns:r="http://schemas.openxmlformats.org/officeDocument/2006/relationships" name="Revenue Recognition (Tables)" sheetId="26" state="visible" r:id="rId26"/>
    <sheet xmlns:r="http://schemas.openxmlformats.org/officeDocument/2006/relationships" name="Cash Equivalents, Marketable _2" sheetId="27" state="visible" r:id="rId27"/>
    <sheet xmlns:r="http://schemas.openxmlformats.org/officeDocument/2006/relationships" name="Property and Equipment (Tables)" sheetId="28" state="visible" r:id="rId28"/>
    <sheet xmlns:r="http://schemas.openxmlformats.org/officeDocument/2006/relationships" name="Goodwill, In-Process Research_2"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Basis of Preparation and Summ_3" sheetId="35" state="visible" r:id="rId35"/>
    <sheet xmlns:r="http://schemas.openxmlformats.org/officeDocument/2006/relationships" name="Acquisition - Additional Inform" sheetId="36" state="visible" r:id="rId36"/>
    <sheet xmlns:r="http://schemas.openxmlformats.org/officeDocument/2006/relationships" name="Schedule of Business Acquisitio" sheetId="37" state="visible" r:id="rId37"/>
    <sheet xmlns:r="http://schemas.openxmlformats.org/officeDocument/2006/relationships" name="Schedule of Estimated Fair Valu" sheetId="38" state="visible" r:id="rId38"/>
    <sheet xmlns:r="http://schemas.openxmlformats.org/officeDocument/2006/relationships" name="Computation of Basic and Dilute" sheetId="39" state="visible" r:id="rId39"/>
    <sheet xmlns:r="http://schemas.openxmlformats.org/officeDocument/2006/relationships" name="Net Income Per Share - Addition" sheetId="40" state="visible" r:id="rId40"/>
    <sheet xmlns:r="http://schemas.openxmlformats.org/officeDocument/2006/relationships" name="Revenue Recognition - Schedule " sheetId="41" state="visible" r:id="rId41"/>
    <sheet xmlns:r="http://schemas.openxmlformats.org/officeDocument/2006/relationships" name="Revenue Recognition - Deferred " sheetId="42" state="visible" r:id="rId42"/>
    <sheet xmlns:r="http://schemas.openxmlformats.org/officeDocument/2006/relationships" name="Investable Cash Equivalents and" sheetId="43" state="visible" r:id="rId43"/>
    <sheet xmlns:r="http://schemas.openxmlformats.org/officeDocument/2006/relationships" name="Cash Equivalents, Marketable _3" sheetId="44" state="visible" r:id="rId44"/>
    <sheet xmlns:r="http://schemas.openxmlformats.org/officeDocument/2006/relationships" name="Schedule of Cross-Currency Rate" sheetId="45" state="visible" r:id="rId45"/>
    <sheet xmlns:r="http://schemas.openxmlformats.org/officeDocument/2006/relationships" name="Schedule of Fair Value of Compa" sheetId="46" state="visible" r:id="rId46"/>
    <sheet xmlns:r="http://schemas.openxmlformats.org/officeDocument/2006/relationships" name="Schedule of Components of Conti" sheetId="47" state="visible" r:id="rId47"/>
    <sheet xmlns:r="http://schemas.openxmlformats.org/officeDocument/2006/relationships" name="Financial Instruments Measured " sheetId="48" state="visible" r:id="rId48"/>
    <sheet xmlns:r="http://schemas.openxmlformats.org/officeDocument/2006/relationships" name="Change in Fair Value of Conting" sheetId="49" state="visible" r:id="rId49"/>
    <sheet xmlns:r="http://schemas.openxmlformats.org/officeDocument/2006/relationships" name="Components of Property and Equi" sheetId="50" state="visible" r:id="rId50"/>
    <sheet xmlns:r="http://schemas.openxmlformats.org/officeDocument/2006/relationships" name="Goodwill, In-Process Research_3" sheetId="51" state="visible" r:id="rId51"/>
    <sheet xmlns:r="http://schemas.openxmlformats.org/officeDocument/2006/relationships" name="Carrying Value of Goodwill and " sheetId="52" state="visible" r:id="rId52"/>
    <sheet xmlns:r="http://schemas.openxmlformats.org/officeDocument/2006/relationships" name="Summary of Components of In-Pro" sheetId="53" state="visible" r:id="rId53"/>
    <sheet xmlns:r="http://schemas.openxmlformats.org/officeDocument/2006/relationships" name="Carrying value of In-Process Re" sheetId="54" state="visible" r:id="rId54"/>
    <sheet xmlns:r="http://schemas.openxmlformats.org/officeDocument/2006/relationships" name="Summary of Components of Other " sheetId="55" state="visible" r:id="rId55"/>
    <sheet xmlns:r="http://schemas.openxmlformats.org/officeDocument/2006/relationships" name="Carrying value of Other Investm" sheetId="56" state="visible" r:id="rId56"/>
    <sheet xmlns:r="http://schemas.openxmlformats.org/officeDocument/2006/relationships" name="Supplemental Balance Sheet Info" sheetId="57" state="visible" r:id="rId57"/>
    <sheet xmlns:r="http://schemas.openxmlformats.org/officeDocument/2006/relationships" name="Leases - Additional Information" sheetId="58" state="visible" r:id="rId58"/>
    <sheet xmlns:r="http://schemas.openxmlformats.org/officeDocument/2006/relationships" name="Maturities of Lease Liabilities" sheetId="59" state="visible" r:id="rId59"/>
    <sheet xmlns:r="http://schemas.openxmlformats.org/officeDocument/2006/relationships" name="Accrued Expenses (Detail)"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Based Compensation Recogn" sheetId="64" state="visible" r:id="rId64"/>
    <sheet xmlns:r="http://schemas.openxmlformats.org/officeDocument/2006/relationships" name="Summary of Stock Option Activit" sheetId="65" state="visible" r:id="rId65"/>
    <sheet xmlns:r="http://schemas.openxmlformats.org/officeDocument/2006/relationships" name="Stock-Based Compensation - Addi" sheetId="66" state="visible" r:id="rId66"/>
    <sheet xmlns:r="http://schemas.openxmlformats.org/officeDocument/2006/relationships" name="Summary of Weighted Average Gra" sheetId="67" state="visible" r:id="rId67"/>
    <sheet xmlns:r="http://schemas.openxmlformats.org/officeDocument/2006/relationships" name="Summary of Restricted Stock Uni" sheetId="68" state="visible" r:id="rId68"/>
    <sheet xmlns:r="http://schemas.openxmlformats.org/officeDocument/2006/relationships" name="Summary of Assumptions Used To " sheetId="69" state="visible" r:id="rId69"/>
    <sheet xmlns:r="http://schemas.openxmlformats.org/officeDocument/2006/relationships" name="Income Taxes - Additional Infor" sheetId="70" state="visible" r:id="rId70"/>
    <sheet xmlns:r="http://schemas.openxmlformats.org/officeDocument/2006/relationships" name="Differences Between Statutory I" sheetId="71" state="visible" r:id="rId71"/>
    <sheet xmlns:r="http://schemas.openxmlformats.org/officeDocument/2006/relationships" name="Commitments and Contingencies -" sheetId="72" state="visible" r:id="rId72"/>
    <sheet xmlns:r="http://schemas.openxmlformats.org/officeDocument/2006/relationships" name="Segment and Enterprise Wide D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BMD</t>
        </is>
      </c>
    </row>
    <row r="10">
      <c r="A10" s="4" t="inlineStr">
        <is>
          <t>Entity Registrant Name</t>
        </is>
      </c>
      <c r="B10" s="4" t="inlineStr">
        <is>
          <t>ABIOMED, INC.</t>
        </is>
      </c>
    </row>
    <row r="11">
      <c r="A11" s="4" t="inlineStr">
        <is>
          <t>Entity Central Index Key</t>
        </is>
      </c>
      <c r="B11" s="4" t="inlineStr">
        <is>
          <t>000081509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3-3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r Category</t>
        </is>
      </c>
      <c r="B18" s="4" t="inlineStr">
        <is>
          <t>Large Accelerated Filer</t>
        </is>
      </c>
    </row>
    <row r="19">
      <c r="A19" s="4" t="inlineStr">
        <is>
          <t>Entity Common Stock, Shares Outstanding</t>
        </is>
      </c>
      <c r="C19" s="5" t="n">
        <v>45047262</v>
      </c>
    </row>
    <row r="20">
      <c r="A20" s="4" t="inlineStr">
        <is>
          <t>Entity File Number</t>
        </is>
      </c>
      <c r="B20" s="4" t="inlineStr">
        <is>
          <t>001-09585</t>
        </is>
      </c>
    </row>
    <row r="21">
      <c r="A21" s="4" t="inlineStr">
        <is>
          <t>Entity Tax Identification Number</t>
        </is>
      </c>
      <c r="B21" s="4" t="inlineStr">
        <is>
          <t>04-2743260</t>
        </is>
      </c>
    </row>
    <row r="22">
      <c r="A22" s="4" t="inlineStr">
        <is>
          <t>Title of 12(b) Security</t>
        </is>
      </c>
      <c r="B22" s="4" t="inlineStr">
        <is>
          <t>Common Stock, $0.01 par value</t>
        </is>
      </c>
    </row>
    <row r="23">
      <c r="A23" s="4" t="inlineStr">
        <is>
          <t>Security Exchange Name</t>
        </is>
      </c>
      <c r="B23" s="4" t="inlineStr">
        <is>
          <t>NASDAQ</t>
        </is>
      </c>
    </row>
    <row r="24">
      <c r="A24" s="4" t="inlineStr">
        <is>
          <t>Entity Incorporation, State or Country Code</t>
        </is>
      </c>
      <c r="B24" s="4" t="inlineStr">
        <is>
          <t>DE</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22 CHERRY HILL DRIVE</t>
        </is>
      </c>
    </row>
    <row r="28">
      <c r="A28" s="4" t="inlineStr">
        <is>
          <t>Entity Address, City or Town</t>
        </is>
      </c>
      <c r="B28" s="4" t="inlineStr">
        <is>
          <t>Danvers</t>
        </is>
      </c>
    </row>
    <row r="29">
      <c r="A29" s="4" t="inlineStr">
        <is>
          <t>Entity Address, State or Province</t>
        </is>
      </c>
      <c r="B29" s="4" t="inlineStr">
        <is>
          <t>MA</t>
        </is>
      </c>
    </row>
    <row r="30">
      <c r="A30" s="4" t="inlineStr">
        <is>
          <t>Entity Address, Postal Zip Code</t>
        </is>
      </c>
      <c r="B30" s="4" t="inlineStr">
        <is>
          <t>01923</t>
        </is>
      </c>
    </row>
    <row r="31">
      <c r="A31" s="4" t="inlineStr">
        <is>
          <t>City Area Code</t>
        </is>
      </c>
      <c r="B31" s="4" t="inlineStr">
        <is>
          <t>978</t>
        </is>
      </c>
    </row>
    <row r="32">
      <c r="A32" s="4" t="inlineStr">
        <is>
          <t>Local Phone Number</t>
        </is>
      </c>
      <c r="B32" s="4" t="inlineStr">
        <is>
          <t>646-1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n. 30, 2020</t>
        </is>
      </c>
    </row>
    <row r="3">
      <c r="A3" s="3" t="inlineStr">
        <is>
          <t>Business Combinations [Abstract]</t>
        </is>
      </c>
    </row>
    <row r="4">
      <c r="A4" s="4" t="inlineStr">
        <is>
          <t>Acquisition</t>
        </is>
      </c>
      <c r="B4" s="4" t="inlineStr">
        <is>
          <t>Note 3. Acquisition Acquisition of Breethe, Inc. The Company acquired Breethe, Inc. (“Breethe”), a Maryland corporation on April 24, 2020. Breethe is engaged in research and development of a novel extracorporeal membrane oxygenation (“ECMO”) system that the Company expects will complement and expand its product portfolio to more comprehensively serve the needs of patients whose lungs can no longer provide sufficient oxygenation, including some patients suffering from cardiogenic shock, or respiratory failure, such as ARDS, H1N1, or COVID-19. The Company acquired Breethe for $55.0 million in cash, with additional potential payouts up to a maximum of $55.0 million payable based on the achievement of certain technical, regulatory and commercial milestones. Preliminary Purchase Price Allocation The acquisition was accounted for as a business combination. The purchase price for the acquisition has been allocated to the assets acquired and liabilities assumed based on their estimated fair values. The purchase price allocation presented herein is preliminary. The final purchase price allocation will be determined after completion of an analysis to determine the fair value of all assets acquired and liabilities assumed, but in no event later than one year following completion of the acquisition. Accordingly, the final acquisition accounting adjustments could differ materially from the preliminary amounts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depreciation and amortization related to some of these assets and liabilities. The acquisition-date fair value of the consideration transferred is as follows:
Total Acquisition Date Fair Value (in thousands)
Cash and other considerations
$
57,351
Contingent consideration
13,900
Total consideration transferred
$
71,251
The following table summarizes the preliminary estimated fair values of the assets acquired and liabilities assumed on April 24, 2020, the date of acquisition (in thousands):
Acquired assets:
Cash and cash equivalents
$
3,404
Property and equipment
744
Goodwill
44,149
In-process research and development
27,000
Other assets acquired
895
Total assets acquired
76,192
Liabilities assumed:
Accounts payable and other liabilities
1,562
Long-term deferred tax liabilities
3,379
Net assets acquired
$
71,251
Goodwill is calculated as the difference between the acquisition-date fair value of the consideration transferred and the fair values of the assets acquired and liabilities assumed. The goodwill is not expected to be deductible for income tax purposes. In process research and development (“IPR&amp;D”) is the estimated fair value of the Breethe ECMO technology which had not reached commercial technological feasibility nor had alternative future use at the time of the acquisition and is therefore considered IPR&amp;D. The assigned values are allocated among the various IPR&amp;D assets acquired. Transaction costs such as legal, insurance and other costs related to the acquisition, aggregating approximately $0.9 million, have been expensed as incurred and are included in selling, general and administrative expenses in our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0</t>
        </is>
      </c>
    </row>
    <row r="3">
      <c r="A3" s="3" t="inlineStr">
        <is>
          <t>Earnings Per Share [Abstract]</t>
        </is>
      </c>
    </row>
    <row r="4">
      <c r="A4" s="4" t="inlineStr">
        <is>
          <t>Net Income Per Share</t>
        </is>
      </c>
      <c r="B4" s="4" t="inlineStr">
        <is>
          <t>Note 4.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months ended June 30, 2020 and 2019 were as follows (in thousands, except per share data):
For the Three Months Ended June 30,
Basic Net Income Per Share
2020
2019
Net income
$
44,588
$
88,923
Weighted average shares – basic
45,010
45,215
Net income per share – basic
$
0.99
$
1.97
For the Three Months Ended June 30,
Diluted Net Income Per Share
2020
2019
Net income
$
44,588
88,923
Weighted average shares – basic
45,010
45,215
Effect of dilutive securities
539
877
Weighted average shares – diluted
45,549
46,092
Net income per share – diluted
$
0.98
$
1.93
For the three months ended June 30, 2020 and 2019, approximately 249,000 and 117,200 shares of common stock underlying outstanding securities related to out-of-the-money stock options and performance-based awards where milestones were not met were not included in the computation of diluted earnings per share becaus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 xml:space="preserve">Note 5. Revenue Recognition The Company generates revenue primarily from the sale of Impella 2.5, Impella CP, Impella 5.0, Impella LD, Impella RP, Impella 5.5 and Impella AIC products. The Company also earns revenue from preventative maintenance service contracts and maintenance call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Disaggregation of Revenue The Company generally sells most of its products and services through a direct sales force in the U.S., Germany and Japan and through direct sales or distribution agreements in other international markets (e.g., certain other European markets, Canada, Latin America, and Asia-Pacific). Revenue is disaggregated from contracts between product revenue and service and other revenue and by geography, which the Company believes best depicts how the nature, amount, timing, and uncertainty of revenues and cash flows are affected by economic factors. The following table disaggregates the Company’s revenue by products and services:
For the Three Months Ended June 30,
2020
2019
(in $000's)
Impella product revenue
$
155,417
$
199,864
Service and other revenue
9,433
7,802
Total revenue
$
164,850
$
207,666
The following table disaggregates the Company’s revenue by geographical location:
For the Three Months Ended June 30,
2020
2019
(in $000's)
U.S. revenue
$
134,725
$
175,486
International revenue
30,125
32,180
Total revenue
$
164,850
$
207,666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 Company’s cost of replacing defective products has not been material and is accounted for at the time of replacement. The Company’s returns reserve during the three months ended June 30, 2020 and 2019, were not material. Rebates and Discounts The Company provides certain customers with rebates and discounts that are defined in the Company’s contract arrangements with customers and are recorded as a reduction of revenue in the period the related product revenue is recognized, resulting in a reduction to revenue and the establishment of a liability, which are all included in accrued expenses in the accompanying consolidated balance sheets.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hree months ended June 30, 2020 and 2019, were not material. Contract Balances Deferred Revenue The Company’s deferred revenue balance was $19.9 million and $19.1 million as of June 30, 2020 and March 31, 2020 respectively. The deferred revenue balance is due to the timing of product shipment and completion of recognizing revenue when the customer obtains control of the product, and additional preventative maintenance service contracts and the subsequent recognition of the contract ratably over the term of the service contract. During the three months ended June 30, 2020 and 2019, the Company recognized $9.2 million and $8.5 million of revenue that was included in the deferred revenue balance as of March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Equivalents, Marketable Securities and Fair Value Measurements</t>
        </is>
      </c>
      <c r="B1" s="2" t="inlineStr">
        <is>
          <t>3 Months Ended</t>
        </is>
      </c>
    </row>
    <row r="2">
      <c r="B2" s="2" t="inlineStr">
        <is>
          <t>Jun. 30, 2020</t>
        </is>
      </c>
    </row>
    <row r="3">
      <c r="A3" s="3" t="inlineStr">
        <is>
          <t>Fair Value Disclosures [Abstract]</t>
        </is>
      </c>
    </row>
    <row r="4">
      <c r="A4" s="4" t="inlineStr">
        <is>
          <t>Cash Equivalents, Marketable Securities and Fair Value Measurements</t>
        </is>
      </c>
      <c r="B4" s="4" t="inlineStr">
        <is>
          <t xml:space="preserve">Note 6. Cash Equivalents, Marketable Securities and Fair Value Measurements The Company’s cash equivalents and marketable securities at June 30, 2020 and March 31, 2020 are invested in the following:
Amortized
Gross Unrealized
Gross Unrealized
Fair Market
Cost
Gains
Losses
Value
June 30, 2020:
(in $000's)
Money market funds
$
130,012
$
—
$
—
$
130,012
Repurchase agreements
20,000
—
—
20,000
Total cash equivalents
150,012
—
—
150,012
Short-term U.S. Treasury mutual fund securities
42,180
227
—
42,407
Short-term government-backed securities
39,921
210
—
40,131
Short-term corporate debt securities
109,426
588
—
110,014
Short-term commercial paper
19,898
86
—
19,984
Total short-term marketable securities
211,425
1,111
—
212,536
Long-term government-backed securities
75,483
66
(5
)
75,544
Long-term corporate debt securities
91,868
2,256
—
94,124
Total long-term marketable securities
167,351
2,322
(5
)
169,668
$
528,788
$
3,433
$
(5
)
$
532,216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income (loss). The Company uses a foreign-exchange-related derivative instrument to manage its exposure related to changes in the exchange rate on its intercompany loan. The Company does not enter into derivative instruments for any purpose other than cash flow hedging. The following table summarizes the terms of the cross-currency swap agreement as of June 30, 2020 (dollar amounts in thousands):
Effective Date
Maturity
Fixed Rate
Aggregate Notional Amount (in $000's)
Pay EUR
October 15,
October 15,
2.75%
EUR 85,000
Receive U.S.$
2019
2024
4.64%
USD 93,457
The following table presents the fair value of the Company’s derivative instrument as of June 30, 2020:
Derivatives designated as hedging instruments under ASC 815
Balance Sheet classification
Fair Value
Cross-currency swap
Other assets (long-term liabilities)
$
1,504
The Company has structured its cross-currency swap agreement to be 100% effective and, as a result, there was no net impact to earnings resulting from hedge ineffectiveness. Changes in the fair value of the cross-currency swap are designated as a hedging instrument that effectively offsets the variability of cash flows are reported in accumulated other comprehensive income (loss). These amounts subsequently are reclassified into the consolidated income statement in the same period in which the related hedged item affects earnings. For the three months ended June 30, 2020 the Company recorded income of $0.4 million in other income, net, included in the consolidated statements of operations related to the interest rate differential of the cross-currency swaps. Contingent Consideration Contingent consideration represents potential milestones that the Company may pay as additional consideration related to acquired businesses. The Company has contingent consideration potentially payable related to the acquisition of ECP Entwicklungsgesellschaft mbH, or ECP in July 2014 and the acquisition of Breethe, Inc. in April 2020. The fair value of the contingent consideration at each reporting date is updated by reflecting the changes in fair value reflected within research and development expenses in the Company’s consolidated statement of operations. Significant increases or decreases in any valuation assumptions, including probabilities of success or changes in expected timelines for achievement of any of these milestones, could result in a significantly higher or lower fair value of the contingent consideration liability. There is no assurance that any of the conditions for the milestone payments will be met. The components of contingent consideration liabilities are as follows:
June 30, 2020
March 31, 2020
(in $000's)
ECP
$
9,801
$
9,000
Breethe, Inc.
13,900
—
$
23,701
$
9,000
ECP In July 2014, the Company acquired ECP and AIS for $13.0 million in cash, with additional potential payouts totaling $15.0 million based on the achievement of CE Mark approval in the European Union and a revenue-based milestone related to the development of the future Impella ECP TM The Company used a combination of an income approach, based on various revenue and cost assumptions and applying a probability to each outcome and a Monte-Carlo valuation model, both of which consider significant unobservable inputs. For the clinical and regulatory milestone,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2% to 16%), the probability of achieving the various technical, regulatory and commercial milestones of 63% and projected revenues, which are based on the Company’s most recent internal operational budgets and long-range strategic plans. Breethe, Inc. In April 2020, the Company acquired Breethe, Inc. for $55.0 million in cash, with additional potential payouts up to a maximum of $55.0 million payable based on the achievement of certain technical, regulatory and commercial milestones. The Company used a combination of an income approach, based on various revenue and cost assumptions and applying a probability to each outcome and a Monte-Carlo valuation model, both of which consider significant unobservable inputs. For the regulatory milestone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3% to 15%), the probability of achieving the various technical, regulatory and commercial milestones (ranging from 25% to 95%) and projected revenues, which are based on the Company’s most recent internal operational budgets and long-range strategic plans.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 the Company’s fair value hierarchy for its financial instruments measured at fair value as of June 30, 2020 and March 31, 2020:
Level 1
Level 2
Level 3
Total
June 30, 2020
(in $000's)
Assets
Money market funds
$
130,012
$
—
$
—
$
130,012
Repurchase agreements
—
20,000
—
20,000
Short-term U.S. Treasury mutual fund securities
—
42,407
—
42,407
Short-term government-backed securities
—
40,131
—
40,131
Short-term corporate debt securities
—
110,014
—
110,014
Short-term commercial paper
—
19,984
—
19,984
Long-term government-backed securities
—
75,544
—
75,544
Long-term corporate debt securities
—
94,124
—
94,124
Cross-currency swap agreement
—
1,504
—
1,504
Investment in Shockwave Medical
79,527
—
—
79,527
Liabilities
Contingent consideration
—
—
23,701
23,701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solidated balance sheet. The Company has determined that the estimated fair value of its repurchase agreements, U.S. Treasury mutual fund securities, government-backed securities, corporate debt securities and commercial paper are reported as Level 2 financial assets as they are based on model-driven valuations in which all significant inputs are observable, or can be derived from or corroborated by observable market data for substantially the full term of the asset. This contingent consideration liability is reported as Level 3 as the estimated fair value of the contingent consideration related to the acquisitions of ECP and Breethe, Inc. require significant management judgment or estimation and is calculated as described above. The following table summarizes the change in fair value, as determined by Level 3 inputs, of the contingent consideration for the three months ended June 30, 2020 and 2019:
For the Three Months Ended June 30,
2020
2019
(in $000's)
Beginning balance
$
9,000
$
9,575
Additions
13,900
—
Payments
—
—
Change in fair value
801
356
Ending balance
$
23,701
$
9,931
The change in fair value of the contingent consideration was primarily due to the addition of contingent consideration related to the Breethe acquisition and the passage of time impact on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Note 7. Property and Equipment The components of property and equipment are as follows:
June 30, 2020
March 31, 2020
(in $000's)
Land
$
7,266
$
7,179
Building and building improvements
101,155
100,176
Leasehold improvements
15,010
14,546
Machinery and equipment
75,861
71,636
Furniture and fixtures
14,967
14,600
Construction in progress
20,211
15,075
Total cost
234,470
223,212
Accumulated depreciation
(64,124
)
(58,281
)
Property and equipment, net
$
170,346
$
164,9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In-Process Research and Development and Other Assets</t>
        </is>
      </c>
      <c r="B1" s="2" t="inlineStr">
        <is>
          <t>3 Months Ended</t>
        </is>
      </c>
    </row>
    <row r="2">
      <c r="B2" s="2" t="inlineStr">
        <is>
          <t>Jun. 30, 2020</t>
        </is>
      </c>
    </row>
    <row r="3">
      <c r="A3" s="3" t="inlineStr">
        <is>
          <t>Goodwill And Intangible Assets Disclosure [Abstract]</t>
        </is>
      </c>
    </row>
    <row r="4">
      <c r="A4" s="4" t="inlineStr">
        <is>
          <t>Goodwill, In-Process Research and Development and Other Assets</t>
        </is>
      </c>
      <c r="B4" s="4" t="inlineStr">
        <is>
          <t>Note 8. Goodwill, In-Process Research and Development and Other Assets Goodwill The carrying amount of goodwill at June 30, 2020 and March 31, 2020 was $76.8 million and $32.0 million, respectively, and has been recorded in connection with the Company’s acquisition of Impella Cardiosystems AG, in May 2005, ECP in July 2014 and Breethe, Inc. in April 2020. The carrying value of goodwill and the change in the balance for the three months ended June 30, 2020 are as follows:
(in $000's)
Balance, March 31, 2020
$
31,969
Breethe, Inc. acquisition
44,149
Foreign currency translation impact
665
Balance, June 30, 2020
$
76,783
The Company evaluates goodwill at least annually at October 31, as well as whenever events or changes in circumstances suggest that the carrying amount may not be recoverable. The Company has no accumulated impairment losses on goodwill. In-Process Research &amp; Development The carrying amount of IPR&amp;D assets at June 30, 2020 and March 31, 2020 was $42.2 million and $14.9 million, respectively, and was recorded in conjunction with the Company’s acquisition of ECP and AIS, in July 2014 and Breethe, Inc, in April 2020. The components of IPR&amp;D are as follows:
June 30, 2020
March 31, 2020
(in $000's)
ECP
$
15,223
$
14,913
Breethe, Inc.
27,000
—
$
42,223
$
14,913
The estimated fair value of IPR&amp;D assets at the acquisition date was determined using a probability-weighted income approach, which discounts expected future cash flows to present value. The projected cash flow estimates for the future Impella ECP TM The carrying value of the Company’s IPR&amp;D assets and the change in the balance for the three months ended June 30, 2020 are as follows:
(in $000's)
Balance, March 31, 2020
$
14,913
Breethe, Inc. acquisition
27,000
Foreign currency translation impact
310
Balance, June 30, 2020
$
42,223
The Company evaluates IPR&amp;D assets at least annually at October 31, as well as whenever events or changes in circumstances suggest that the carrying amount may not be recoverable. The Company has no accumulated impairment losses on IPR&amp;D assets. Other Assets The components of other assets are as follows:
June 30, 2020
March 31, 2020
(in $000's)
Investment in Shockwave Medical
$
79,527
$
55,704
Other investments
$
38,741
$
38,741
Operating lease right of use asset (Note 8)
11,673
11,760
Cross currency swap (Note 6)
1,504
3,786
Other intangible assets and other assets
8,483
7,664
Total other assets
$
139,928
$
117,655
Investment in Shockwave Medical The fair value of the Company’s investment in Shockwave Medical, a publicly-traded medical device company, was $79.5 million and $55.7 million as of June 30, 2020 and March 31, 2020, respectively. Amounts recorded in other income were $23.8 million and $39.7 million for the three months ended June 30, 2020 and 2019, respectively. Other Investments The carrying value of the Company’s portfolio of other investments and the change in the balance for the three months ended June 30, 2020 and 2019 are as follows:
For the Three Months Ended June 30,
2020
2019
(in $000's)
Beginning balance
$
38,741
$
24,584
Additions
2,000
2,000
Reclassification
(2,000
)
—
Change in fair value, net
—
—
Ending balance
$
38,741
$
26,584
Other Intangible Assets and Other Included within other intangible assets and other is $4.1 million related to license manufacturing rights to certain technology from third parties. These intangible assets are classified with other assets in the Company’s consolidated balance sheet and are amortized over their useful life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 xml:space="preserve">Note 9. Leases The following table presents supplemental balance sheet information related to our operating leases:
June 30, 2020
March 31, 2020
(in $000's)
Assets
Operating lease right-of-use assets in other assets
$
11,673
$
11,760
Liabilities
Operating lease liabilities in other current liabilities
3,751
3,671
Operating lease liabilities in other long-term liabilities
8,366
8,549
Total operating lease liabilities
$
12,117
$
12,220
Expense charged to operations under operating leases was $1.7 million and $1.1 million during the three months ended June 30, 2020 and 2019, respectively. Short-term lease expenses were not material. Maturities of lease liabilities as of June 30, 2020 are as follows:
(in thousands, except lease term and discount rate)
Fiscal Years Ended March 31,
2021
$
3,133
2022
2,956
2023
1,844
2024
1,734
2025
1,547
Thereafter
2,002
Total minimum lease payments
13,216
Less: imputed interest
(1,099
)
Present value of operating lease liabilities
$
12,117
Weighted average remaining lease term
5.05
Weighted average discount rate
3.1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0</t>
        </is>
      </c>
    </row>
    <row r="3">
      <c r="A3" s="3" t="inlineStr">
        <is>
          <t>Payables And Accruals [Abstract]</t>
        </is>
      </c>
    </row>
    <row r="4">
      <c r="A4" s="4" t="inlineStr">
        <is>
          <t>Accrued Expenses</t>
        </is>
      </c>
      <c r="B4" s="4" t="inlineStr">
        <is>
          <t>Note 10. Accrued Expenses Accrued expenses consist of the following:
June 30, 2020
March 31, 2020
(in $000's)
Employee compensation
$
22,544
$
32,273
Sales and income taxes
22,329
21,641
Research and development
4,225
5,749
Professional, legal, and accounting fees
1,964
6,880
Warranty
1,626
1,818
Marketing
1,102
1,705
Other
4,641
5,041
$
58,431
$
75,107
The accrual for e mployee compensation consists primarily of accrued b onuses, commissions, employee benefits and payroll taxes (on equity awards) at June 30, 2020 and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Equity [Abstract]</t>
        </is>
      </c>
    </row>
    <row r="4">
      <c r="A4" s="4" t="inlineStr">
        <is>
          <t>Stockholders' Equity</t>
        </is>
      </c>
      <c r="B4" s="4" t="inlineStr">
        <is>
          <t xml:space="preserve">Note 11. Stockholders’ Equity Class B Preferred Stock The Company has authorized 1,000,000 shares of Class B Preferred Stock,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Exchange Act. The stock repurchase program has no time limit and may be suspended for periods or discontinued at any time. The Company is funding the stock repurchase program with its available cash and marketable securities. During the three months ended June 30, 2020 , the Company has repurchased a total of 67,649 shares for $11.3 million under the stock repurchase program. The remaining authorization under the stock repurchase program was $103.8 million as June 30, 2020. The following table provides stock repurchase activities during the quarter:
For the Three Months Ended June 30,
2020
2019
Shares repurchased
67,649
—
Average price per share
$
167.19
—
Value of shares repurchased (in millions)
$
11.3
—
Accumulated Other Comprehensive Income (Loss) The components of accumulated other comprehensive income (loss), are as follows (in thousands):
Three Months Ended June 30, 2020
Foreign Currency Translation Gains (Losses)
Unrealized Gains on Investments
Gains (Losses) on Derivative Instruments
Total
Balance, April 1, 2020
(16,860
)
1,672
3,999
(11,189
)
Other comprehensive income (loss)
1,360
1,755
(461
)
2,654
Balance, June 30, 2020
(15,500
)
3,427
3,538
(8,535
)
Three Months Ended June 30, 2019
Foreign Currency Translation Gains (Losses)
Unrealized Gains on Investments
Gains (Losses) on Derivative Instruments
Total
Balance, April 1, 2019
(15,028
)
339
—
(14,689
)
Other comprehensive income (loss)
2,334
600
—
2,934
Balance, June 30, 2020
(12,694
)
939
—
(11,75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Jun. 30, 2020</t>
        </is>
      </c>
    </row>
    <row r="3">
      <c r="A3" s="3" t="inlineStr">
        <is>
          <t>Disclosure Of Compensation Related Costs Sharebased Payments [Abstract]</t>
        </is>
      </c>
    </row>
    <row r="4">
      <c r="A4" s="4" t="inlineStr">
        <is>
          <t>Stock-Based Compensation</t>
        </is>
      </c>
      <c r="B4" s="4" t="inlineStr">
        <is>
          <t>Note 12. Stock-Based Compensation The following table summarizes stock-based compensation expense by financial statement line item in the Company’s condensed consolidated statements of operations for the three months ended June 30, 2020 and 2019:
For the Three Months Ended June 30,
2020
2019
(in $000's)
Cost of product revenue
$
705
$
841
Research and development
1,442
1,883
Selling, general and administrative
7,151
10,397
$
9,298
$
13,121
Stock Options The following table summarizes the stock option activity for the three months ended June 30, 2020:
Weighted
Weighted
Average
Aggregate
Average
Remaining
Intrinsic
Options
Exercise
Contractual
Value
(in thousands)
Price
Term (years)
(in thousands)
Outstanding at beginning of period
869
$
112.03
5.30
Granted
64
220.13
Exercised
(31
)
32.12
Cancelled and expired
(4
)
238.28
Outstanding at end of period
898
$
121.95
5.53
$
119,849
Exercisable at end of period
707
$
87.62
4.60
$
116,169
Options vested and expected to vest at end of period
896
$
121.96
5.53
$
119,698
Stock options generally vest and become exercisable annually over three years. The remaining unrecognized stock-based compensation expense for unvested stock option awards at June 30, 2020 was approximately $15.3 million and the estimated weighted-average period over which this cost will be recognized is 2.0 years. The aggregate intrinsic value of stock options exercised was $5.0 million for the three months ended June 30, 2020. The total cash received as a result of employee stock option exercises for the three months ended June 30, 2020 was approximately $1.0 million.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months ended June 30, 2020 and 2019 was as follows:
For the Three Months Ended June 30,
2020
2019
Weighted average grant-date fair value
$
75.75
$
96.30
Valuation assumptions:
Risk-free interest rate
0.31
%
2.03
%
Expected option life (years)
4.22
4.14
Expected volatility
42.8
%
42.3
% Restricted Stock Units The following table summarizes activity of restricted stock units for the three months ended June 30, 2020:
Number of Shares
Weighted Average Grant Date Fair Value
(in thousands)
(per share)
Restricted stock units at beginning of period
320
$
263.92
Granted
164
247.01
Vested
(124
)
229.22
Forfeited
(100
)
267.72
Restricted stock units at end of period
260
$
268.13
Restricted stock units generally vest annually over three years. The remaining unrecognized compensation expense for outstanding restricted stock units, including performance and market-based awards, as of June 30, 2020 was $59.0 million and the estimated weighted-average period over which this cost will be recognized is 2.4 years. The weighted average grant-date fair value for restricted stock units granted during the three months ended June 30, 2020 was $247.01. The total fair value of restricted stock units vested during the three months ended June 30, 2020 was $23.3 million. Performance-Based Awards In May 2020, performance-based awards of restricted stock units for the potential issuance of up to 61,674 shares of common stock were issued to certain executive officers and employees, which vest upon achievement of prescribed service milestones by the award recipients and the achievement of prescribed performance milestones by the Company. As of June 30, 2020, the Company is recognizing compensation expense based on the probable outcomes related to the prescribed performance targets on the outstanding awards. Market-Based Awards In June 2020, the Company awarded certain executive officers and employees a total of up to 61,562 market-based restricted stock units. These restricted stock units will vest and result in the issuance of shares of common stock based on continuing employment and the relative ranking of the total shareholder return (“TSR”) of the Company’s common stock in relation to the TSR of twenty peer companies over a two-year and three-year performance period based on a comparison of average closing stock prices during the 20 trading days prior to the first day of the performance period, reinstated dividends during each performance period and the average closing stock prices during the final 20 trading days of each performance period. The actual number of market-based restricted stock units that may be earned can range from 0% to 200% of the target number of shares. Additionally, the payout percentage is further adjusted based on the Company’s performance relative to the constituents of the S&amp;P 500 Index on the first day of the performance period that are still actively trading on the last day of each performance period. The restricted stock units will vest following the end of the two-year three-year The Company used a Monte-Carlo simulation model to estimate the grant-date fair value of the TSR restricted stock units. The fair value related to these awards are recorded as compensation expense over the period from date of grant to May 2022 and May 2023, respectively, regardless of the actual TSR outcome reached. The table below sets forth the assumptions used to value the awards and the estimated grant-date fair value:
Risk-free interest rate
0.2
%
Expected volatility
35.5
%
Dividend yield
—
Remaining performance period (years)
1.9 - 2.9
Estimated fair value per share
$347.05 - $349.28
Target performance (number of shares)
30,7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14827</v>
      </c>
      <c r="C3" s="6" t="n">
        <v>192341</v>
      </c>
    </row>
    <row r="4">
      <c r="A4" s="4" t="inlineStr">
        <is>
          <t>Short-term marketable securities</t>
        </is>
      </c>
      <c r="B4" s="5" t="n">
        <v>212536</v>
      </c>
      <c r="C4" s="5" t="n">
        <v>250775</v>
      </c>
    </row>
    <row r="5">
      <c r="A5" s="4" t="inlineStr">
        <is>
          <t>Accounts receivable, net</t>
        </is>
      </c>
      <c r="B5" s="5" t="n">
        <v>82084</v>
      </c>
      <c r="C5" s="5" t="n">
        <v>84650</v>
      </c>
    </row>
    <row r="6">
      <c r="A6" s="4" t="inlineStr">
        <is>
          <t>Inventories</t>
        </is>
      </c>
      <c r="B6" s="5" t="n">
        <v>89284</v>
      </c>
      <c r="C6" s="5" t="n">
        <v>90088</v>
      </c>
    </row>
    <row r="7">
      <c r="A7" s="4" t="inlineStr">
        <is>
          <t>Prepaid expenses and other current assets</t>
        </is>
      </c>
      <c r="B7" s="5" t="n">
        <v>20958</v>
      </c>
      <c r="C7" s="5" t="n">
        <v>18009</v>
      </c>
    </row>
    <row r="8">
      <c r="A8" s="4" t="inlineStr">
        <is>
          <t>Total current assets</t>
        </is>
      </c>
      <c r="B8" s="5" t="n">
        <v>619689</v>
      </c>
      <c r="C8" s="5" t="n">
        <v>635863</v>
      </c>
    </row>
    <row r="9">
      <c r="A9" s="4" t="inlineStr">
        <is>
          <t>Long-term marketable securities</t>
        </is>
      </c>
      <c r="B9" s="5" t="n">
        <v>169668</v>
      </c>
      <c r="C9" s="5" t="n">
        <v>207795</v>
      </c>
    </row>
    <row r="10">
      <c r="A10" s="4" t="inlineStr">
        <is>
          <t>Property and equipment, net</t>
        </is>
      </c>
      <c r="B10" s="5" t="n">
        <v>170346</v>
      </c>
      <c r="C10" s="5" t="n">
        <v>164931</v>
      </c>
    </row>
    <row r="11">
      <c r="A11" s="4" t="inlineStr">
        <is>
          <t>Goodwill</t>
        </is>
      </c>
      <c r="B11" s="5" t="n">
        <v>76783</v>
      </c>
      <c r="C11" s="5" t="n">
        <v>31969</v>
      </c>
    </row>
    <row r="12">
      <c r="A12" s="4" t="inlineStr">
        <is>
          <t>In-process research and development</t>
        </is>
      </c>
      <c r="B12" s="5" t="n">
        <v>42223</v>
      </c>
      <c r="C12" s="5" t="n">
        <v>14913</v>
      </c>
    </row>
    <row r="13">
      <c r="A13" s="4" t="inlineStr">
        <is>
          <t>Long-term deferred tax assets, net</t>
        </is>
      </c>
      <c r="B13" s="5" t="n">
        <v>30875</v>
      </c>
      <c r="C13" s="5" t="n">
        <v>43336</v>
      </c>
    </row>
    <row r="14">
      <c r="A14" s="4" t="inlineStr">
        <is>
          <t>Other assets</t>
        </is>
      </c>
      <c r="B14" s="5" t="n">
        <v>139928</v>
      </c>
      <c r="C14" s="5" t="n">
        <v>117655</v>
      </c>
    </row>
    <row r="15">
      <c r="A15" s="4" t="inlineStr">
        <is>
          <t>Total assets</t>
        </is>
      </c>
      <c r="B15" s="5" t="n">
        <v>1249512</v>
      </c>
      <c r="C15" s="5" t="n">
        <v>1216462</v>
      </c>
    </row>
    <row r="16">
      <c r="A16" s="3" t="inlineStr">
        <is>
          <t>Current liabilities:</t>
        </is>
      </c>
    </row>
    <row r="17">
      <c r="A17" s="4" t="inlineStr">
        <is>
          <t>Accounts payable</t>
        </is>
      </c>
      <c r="B17" s="5" t="n">
        <v>27747</v>
      </c>
      <c r="C17" s="5" t="n">
        <v>32774</v>
      </c>
    </row>
    <row r="18">
      <c r="A18" s="4" t="inlineStr">
        <is>
          <t>Accrued expenses</t>
        </is>
      </c>
      <c r="B18" s="5" t="n">
        <v>58431</v>
      </c>
      <c r="C18" s="5" t="n">
        <v>75107</v>
      </c>
    </row>
    <row r="19">
      <c r="A19" s="4" t="inlineStr">
        <is>
          <t>Deferred revenue</t>
        </is>
      </c>
      <c r="B19" s="5" t="n">
        <v>19903</v>
      </c>
      <c r="C19" s="5" t="n">
        <v>19147</v>
      </c>
    </row>
    <row r="20">
      <c r="A20" s="4" t="inlineStr">
        <is>
          <t>Other current liabilities</t>
        </is>
      </c>
      <c r="B20" s="5" t="n">
        <v>4298</v>
      </c>
      <c r="C20" s="5" t="n">
        <v>4857</v>
      </c>
    </row>
    <row r="21">
      <c r="A21" s="4" t="inlineStr">
        <is>
          <t>Total current liabilities</t>
        </is>
      </c>
      <c r="B21" s="5" t="n">
        <v>110379</v>
      </c>
      <c r="C21" s="5" t="n">
        <v>131885</v>
      </c>
    </row>
    <row r="22">
      <c r="A22" s="4" t="inlineStr">
        <is>
          <t>Contingent consideration</t>
        </is>
      </c>
      <c r="B22" s="5" t="n">
        <v>23701</v>
      </c>
      <c r="C22" s="5" t="n">
        <v>9000</v>
      </c>
    </row>
    <row r="23">
      <c r="A23" s="4" t="inlineStr">
        <is>
          <t>Long-term deferred tax liabilities</t>
        </is>
      </c>
      <c r="B23" s="5" t="n">
        <v>4204</v>
      </c>
      <c r="C23" s="5" t="n">
        <v>806</v>
      </c>
    </row>
    <row r="24">
      <c r="A24" s="4" t="inlineStr">
        <is>
          <t>Other long-term liabilities</t>
        </is>
      </c>
      <c r="B24" s="5" t="n">
        <v>9380</v>
      </c>
      <c r="C24" s="5" t="n">
        <v>9305</v>
      </c>
    </row>
    <row r="25">
      <c r="A25" s="4" t="inlineStr">
        <is>
          <t>Total liabilities</t>
        </is>
      </c>
      <c r="B25" s="5" t="n">
        <v>147664</v>
      </c>
      <c r="C25" s="5" t="n">
        <v>150996</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lass B Preferred Stock, $.01 par value Authorized - 1,000,000 shares; Issued and outstanding - none</t>
        </is>
      </c>
      <c r="B28" s="4" t="inlineStr">
        <is>
          <t xml:space="preserve"> </t>
        </is>
      </c>
      <c r="C28" s="4" t="inlineStr">
        <is>
          <t xml:space="preserve"> </t>
        </is>
      </c>
    </row>
    <row r="29">
      <c r="A29" s="4" t="inlineStr">
        <is>
          <t>Common stock, $.01 par value Authorized - 100,000,000 shares; Issued - 47,435,945 shares at June 30, 2019 and 47,026,226 shares at March 31, 2019 Outstanding - 45,374,278 shares at June 30, 2019 and 45,122,985 shares at March 31, 2019</t>
        </is>
      </c>
      <c r="B29" s="5" t="n">
        <v>450</v>
      </c>
      <c r="C29" s="5" t="n">
        <v>451</v>
      </c>
    </row>
    <row r="30">
      <c r="A30" s="4" t="inlineStr">
        <is>
          <t>Additional paid in capital</t>
        </is>
      </c>
      <c r="B30" s="5" t="n">
        <v>749440</v>
      </c>
      <c r="C30" s="5" t="n">
        <v>739133</v>
      </c>
    </row>
    <row r="31">
      <c r="A31" s="4" t="inlineStr">
        <is>
          <t>Retained earnings</t>
        </is>
      </c>
      <c r="B31" s="5" t="n">
        <v>647070</v>
      </c>
      <c r="C31" s="5" t="n">
        <v>602482</v>
      </c>
    </row>
    <row r="32">
      <c r="A32" s="4" t="inlineStr">
        <is>
          <t>Treasury stock at cost - 2,653,538 shares at June 30, 2020 and 2,533,374 shares at March 31, 2020</t>
        </is>
      </c>
      <c r="B32" s="5" t="n">
        <v>-286577</v>
      </c>
      <c r="C32" s="5" t="n">
        <v>-265411</v>
      </c>
    </row>
    <row r="33">
      <c r="A33" s="4" t="inlineStr">
        <is>
          <t>Accumulated other comprehensive loss</t>
        </is>
      </c>
      <c r="B33" s="5" t="n">
        <v>-8535</v>
      </c>
      <c r="C33" s="5" t="n">
        <v>-11189</v>
      </c>
    </row>
    <row r="34">
      <c r="A34" s="4" t="inlineStr">
        <is>
          <t>Total stockholders' equity</t>
        </is>
      </c>
      <c r="B34" s="5" t="n">
        <v>1101848</v>
      </c>
      <c r="C34" s="5" t="n">
        <v>1065466</v>
      </c>
    </row>
    <row r="35">
      <c r="A35" s="4" t="inlineStr">
        <is>
          <t>Total liabilities and stockholders' equity</t>
        </is>
      </c>
      <c r="B35" s="6" t="n">
        <v>1249512</v>
      </c>
      <c r="C35" s="6" t="n">
        <v>1216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Note 13. Income Taxes The Company’s income tax provision was $16.5 million for the three months ended June 30, 2020, and the income tax provision was $14.2 million for the three months ended June 30, 2019. The Company’s effective tax rate was 27.0% and 13.8% for the three months ended June 30, 2020 and 2019 , respectively. The Company’s U.S. federal statutory corporate income tax rate of 21 % was applied in the computation of the income tax provision for the three months ended June 30, 2020 and 2019 . The significant differences between the statutory income tax rate and effective income tax rate for the three months ended June 30, 2020 and 2019 were as follows:
For the Three Months Ended June 30,
2020
2019
Statutory income tax rate
21.0
%
21.0
%
Increase (decrease) resulting from:
Excess tax benefits from stock-based awards
(0.9
)
(12.4
)
Credits
(1.9
)
(1.6
)
State taxes, net
3.9
3.4
Permanent differences
5.0
1.9
Other
(0.1
)
1.4
Effective tax rate
27.0
%
13.8
% T he Company recognizes excess tax benefits and shortfalls in the income tax provision as discrete items in the period in which restricted stock units vest or stock option exercises occur. The Company recognized excess tax benefits associated with stock-based awards of $0.5 million and $12.8 million as an income tax benefit for the three months ended June 30, 2020 and 2019, respectively. These recognized excess tax benefits resulted from restricted stock units that vested or stock options that were exercised during each period.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The Company is subject to the examination of its income tax returns by the Internal Revenue Service (“IRS”)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 The Company’s most recent income tax audits were in the U.S. relating to fiscal year 2016 and in Germany, which covered fiscal years 2012 through 2015. These audits did not materially impact our financial statements. All other tax years remain subject to examination by the federal, state and foreign tax authorities. On March 27, 2020 the House passed the Coronavirus Aid, Relief, and Economic Security Act (the “CARES Act”), and the President of the United States signed the legislation into law. The Company does not expect the provisions of the legislation to have a significant impact on the effective tax rate or the income tax payable and deferred income tax posi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14.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Thoratec”), a subsidiary of Abbott Laboratories, has challenged a number of Company-owned patents in Europe in connection with the launch of Thoratec’s HeartMate PHP™ medical device (“PHP”) in Europe and the Company has counterclaimed for infringement in the District Court in Düsseldorf. The litigation was stayed pending the highest Court’s ruling on the validity and scope of the litigated patents. In September 2019, the Federal Court of Justice in Germany upheld the Company’s patents that are the subject of the patent infringement action for the sales and marketing of Thoratec’s PHP pump in Germany. Subsequently, the District Court in Düsseldorf lifted the stay and re-opened the litigation proceedings. These actions relate solely to Thoratec’s ability to manufacture and sell its PHP product in Europe and have no impact on the Company's ability to manufacture or sell its Impella® line of medical devices. The actions do not expose the Company to liability risk, except under local German law that requires a losing party in a proceeding to pay a portion of the other party’s legal fees. Maquet Matters In December 2015, the Company received a letter from Maquet Cardiovascular LLC (“Maquet”), a subsidiary of Getinge AB, asserting that the Company’s Impella ® In August 2016, Maquet sent a letter to the Company identifying four new Maquet U.S. continuation patent filings with claims that Maquet alleges are infringed by the Company’s Impella devices. The four U.S. continuation applications have been issued as patents of Maquet and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2016 Action”). In July 2017, the Court granted a motion to add three of the four additional continuation patents to the 2016 Action. In April 2018, the Court conducted a Markman hearing on claim interpretation. On September 7, 2018, the judge issued a Memorandum and Order on Claim Construction, where he interpreted the disputed claim terms in the case. Maquet then filed a motion for reconsideration of the Court’s construction of one of the disputed claim terms. The motion was denied on May 22, 2019. As a result of the Court’s denial, only one of the six originally asserted patents is in dispute. The Company filed a motion for summary judgement (MSJ) for the remaining patent on September 18, 2019 (non-infringement) and April 13, 2020 (invalidity). The parties briefed the MSJ for non-infringement on November 19, 2019 and are waiting for Court’s resolution. The Court has not set a date for trial. In November 2017, Maquet filed a second action in D. Mass (“2017 Action”) alleging that the Company’s Impella 2.5®, Impella CP®, and Impella 5.0® heart pumps infringe certain claims of the fourth additional U.S. continuation patent mentioned above (the seventh patent overall). Discovery in the 2017 Action is ongoing. In a series of letters during January and February 2019, Maquet informed the Company of seven new patent applications filed from the patents in the 2016 Action and 2017 Action with claims Maquet alleges would be infringed by the Impella® products if the new applications were to issue as patents. All seven applications issued as patents between February 2019 and July 2019 and will expire in September 2020. One of the newly issued patents has been added to the 2017 Action. A Markman hearing for the newly-added patent was held on November 18, 2019. A Markman order has not been issued yet. Discovery remains ongoing.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and Thoratec patent disputes.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and two of the shareholders have withdrawn their applications to be lead plaintiff. The complaints allege that the Company violated Sections 10(b) and 20(a) of and Rule 10b-5 under the Exchange Act, in connection with allegedly misleading disclosures made by the Company regarding its financial condition and results of operations. The Company has reviewed and not yet responded to the complaints. The Company believes that the allegations are without merit and plans to defend itself vigorously. On June 28, 202 0 , the Court issued an order consolidating the two cases and appointed Local 705 International Brotherhood of Teamsters Pension Fund as the lead plaintiff and the Labaton Sucharow firm as lead counsel. The Company and the lead plaintiff have stipulated that an amended consolidated complaint will be filed by the lead plaintiff by September 17, 2020. The Company then intends to respond to that complaint.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y on many of the same allegations as in the securities class actions, and assert that, between November 1, 2018 and July 31, 2019, the directors of the Company made or allowed to be made misleading public statements regarding the Company’s growth, ultimately harming the Company. The Company has agreed with the plaintiffs in all three actions to stay the cases pending resolution of a motion to dismiss in the securities class actions. As a result of the stay, the Delaware action has been administratively closed. Litigation Demand On March 3, 2020, a shareholder sent a letter to the Board of Directors asserting that the directors of the Company made or allowed to be made misleading public statements regarding the Company’s growth. The letter relies on many of the same allegations as the securities class actions and derivative actions, and demands that the Board (i) undertake an independent investigation of the directors, (ii) bring suit against the directors on behalf of the Company, and (iii) take a number of additional affirmative actions to redress the purported wrongs. On March 30, 2020, the Company, after discussions with the Board of Directors, sent a written response to the shareholder’s counsel which they responded to on June 1, 2020. The Company then sent a further response to the shareholder’s counsel on June 15, 2020, affirming the decision to defer consideration of the litigation demand pending further developments in the securities class action suit. The Company is unable to estimate the potential liability with respect to the various legal matters noted above. There are numerous factors that make it difficult to estimate reasonably possible loss or range of loss at this stage of the legal proceedings, including the significant number of legal and factual issues still to be resolved in the securities class action litigation, as well as in the shareholder derivative lit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 Wide Disclosures</t>
        </is>
      </c>
      <c r="B1" s="2" t="inlineStr">
        <is>
          <t>3 Months Ended</t>
        </is>
      </c>
    </row>
    <row r="2">
      <c r="B2" s="2" t="inlineStr">
        <is>
          <t>Jun. 30, 2020</t>
        </is>
      </c>
    </row>
    <row r="3">
      <c r="A3" s="3" t="inlineStr">
        <is>
          <t>Segment Reporting [Abstract]</t>
        </is>
      </c>
    </row>
    <row r="4">
      <c r="A4" s="4" t="inlineStr">
        <is>
          <t>Segment and Enterprise Wide Disclosures</t>
        </is>
      </c>
      <c r="B4" s="4" t="inlineStr">
        <is>
          <t xml:space="preserve">Note 15. Segment and Enterprise Wide Disclosures The Company operates in one business segment: 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meaning sales outside the U.S., primarily in Europe) accounted for 18% and 15% of total revenue for the three months ended June 30, 2020 and 2019, respectively. T he Company’s long-lived assets are located in the U.S., except for $48.9 million and $46.7 million at June 30, 2020 and March 31, 2020, respectively, which are located primarily in Germ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3 Months Ended</t>
        </is>
      </c>
    </row>
    <row r="2">
      <c r="B2" s="2" t="inlineStr">
        <is>
          <t>Jun. 30, 2020</t>
        </is>
      </c>
    </row>
    <row r="3">
      <c r="A3" s="3" t="inlineStr">
        <is>
          <t>Accounting Policies [Abstract]</t>
        </is>
      </c>
    </row>
    <row r="4">
      <c r="A4" s="4" t="inlineStr">
        <is>
          <t>COVID-19 Pandemic</t>
        </is>
      </c>
      <c r="B4" s="4" t="inlineStr">
        <is>
          <t>COVID-19 Pandemic The Company is subject to risks and uncertainties as a result of the COVID-19 pandemic. The extent of the impact of the COVID-19 pandemic on the Company's business is highly uncertain and difficult to predict, as the response to the pandemic is developing and information is rapidly evolving.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continue to create significant negative economic impacts on a global basis. Due to these impacts and measures, the Company has experienced, and may continue to experience, significant and unpredictable reductions in the demand for its products as healthcare customers divert medical resources and priorities towards the treatment of COVID-19. In addition, the Company’s customers may delay, cancel, or redirect planned purchases in order to focus resources on COVID-19 or in response to economic disruption related to COVID-19. Beginning in mid-March 2020 and continuing into the first quarter of fiscal 2021, the Company experienced a significant decline in patient utilization in the U.S., Europe and Japan as healthcare systems diverted resources to meet the increasing demands of managing COVID-19. The Company also experienced temporary delays in clinical trial enrollment or encountered interruption or delays in the operations of FDA or other regulatory authorities due to the COVID-19 pandemic, which may impact review and approval timelines. The severity of the impact of the COVID-19 pandemic on the Company’s business will depend on a number of factors, including, but not limited to, the duration and severity of the pandemic and the extent and severity of the impact on its customers, all of which are uncertain and cannot be predicted. Impella procedure volumes have varied greatly since the end of March 2020 by geography, and even by hospital, as patients and their physicians managed through the COVID-19 pandemic. In the last few weeks of the fourth quarter of fiscal 2020, procedure volumes related to the Company’s Impella products dropped significantly. Worldwide Impella heart pump revenue was impacted by lower patient utilization in the first quarter of fiscal 2021 due to the impact of the COVID-19 pandemic on elective medical procedures, surgeries and fewer patients seeking treatment at hospitals. Total revenue for the three months ended June 30, 2020 decreased by $42.8 million, or 21%, to $164.9 million from $207.7 million for the three months ended June 30, 2019. The decrease in total revenue was due to lower utilization caused by the impact of COVID-19 on hospitals in the first quarter of fiscal 2021. During the first quarter of fiscal 2021, patient procedure volume trends began to improve gradually over the course of the quarter as both demand for procedures and availability of healthcare resources began to return to more normalized, pre-COVID-19 levels. The Company’s business was most impacted in April, in terms of the decline in patients and revenue from the shelter-in-place restrictions in a majority of countries and limitations on procedures in hospitals. The Company experienced sequential improvement globally in May and June as restrictions were lifted and limitations eased. In the month of June specifically, the Company experienced year over year growth in both patients and revenue in U.S., Germany, and Japan. While the Company currently expects to see sequential quarterly improvement in the remainder of fiscal 2021, the COVID-19 pandemic remains fluid and continues to evolve differently across various geographies. The Company believes it is likely to continue to experience variable impacts on its business based on some of the resurgence that occurring in cities across the globe. Given the uncertainty, the Company cannot reliably estimate the extent to which the COVID-19 pandemic may continue to impact patient utilization and revenues of its products in the second quarter of fiscal 2021 and beyond. The Company is closely monitoring the impact of COVID-19 on all aspects of its business and geographies, including the impact on its customers, employees, suppliers, vendors, business partners and distribution channels. The extent to which the COVID-19 global pandemic impacts the Company’s business, results of operations, and financial condition will depend on future developments, which are highly uncertain and are difficult to predict; these developments include, but are not limited to, the duration and spread of the outbreak, its severity, the actions to contain the virus or address its impact, U.S. and foreign government actions to respond to the reduction in global economic activity, and how quickly and to what extent normal economic and operating conditions can resume. Even after the COVID-19 outbreak has subsided, the Company may continue to experience materially adverse impacts on its financial condition and results of operations. As of the date of issuance of these consolidated financial statements, the extent to which the COVID-19 pandemic may materially impact the Company's financial condition, liquidity, or results of operations is uncertain.</t>
        </is>
      </c>
    </row>
    <row r="5">
      <c r="A5" s="4" t="inlineStr">
        <is>
          <t>Recently Adopted Accounting Pronouncements</t>
        </is>
      </c>
      <c r="B5" s="4" t="inlineStr">
        <is>
          <t>Recently Adopted Accounting Pronouncements In June 2016, the FASB issued ASU 2016-13, “Financial Instruments-Credit Losses (Topic 326).” This new standard requires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The Company adopted this standard in the first quarter of fiscal 2021, and it did not have a material impact on the Company’s consolidated financial statements. In January 2017, the FASB issued ASU 2017-04, “Intangibles - Goodwill and Other (Topic 350).” This new standard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The Company adopted this standard in the first quarter of fiscal 2021, and it did not have a material impact on the Company’s consolidated financial statements. In August 2018, the FASB issued ASU 2018-13, “Fair Value Measurement (Topic 820).” This new standard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Company adopted this standard in the first quarter of fiscal 2021, and it did not have a material impact on the Company’s consolidated financial statements.</t>
        </is>
      </c>
    </row>
    <row r="6">
      <c r="A6" s="4" t="inlineStr">
        <is>
          <t>Recently Issued Accounting Pronouncements Not Yet Effective</t>
        </is>
      </c>
      <c r="B6" s="4" t="inlineStr">
        <is>
          <t>Recently Issued Accounting Pronouncements Not Yet Effective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The Company does not expect the adoption of this standard to have a material impact on its consolidated financial statements. ASU 2019-12 will become effective for the Company in fiscal 2022.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t>
        </is>
      </c>
    </row>
    <row r="7">
      <c r="A7" s="4" t="inlineStr">
        <is>
          <t>Leases</t>
        </is>
      </c>
      <c r="B7" s="4" t="inlineStr">
        <is>
          <t xml:space="preserve">The following table presents supplemental balance sheet information related to our operating leases:
June 30, 2020
March 31, 2020
(in $000's)
Assets
Operating lease right-of-use assets in other assets
$
11,673
$
11,760
Liabilities
Operating lease liabilities in other current liabilities
3,751
3,671
Operating lease liabilities in other long-term liabilities
8,366
8,549
Total operating lease liabilities
$
12,117
$
12,220
Expense charged to operations under operating leases was $1.7 million and $1.1 million during the three months ended June 30, 2020 and 2019, respectively. Short-term lease expenses were not material. Maturities of lease liabilities as of June 30, 2020 are as follows:
(in thousands, except lease term and discount rate)
Fiscal Years Ended March 31,
2021
$
3,133
2022
2,956
2023
1,844
2024
1,734
2025
1,547
Thereafter
2,002
Total minimum lease payments
13,216
Less: imputed interest
(1,099
)
Present value of operating lease liabilities
$
12,117
Weighted average remaining lease term
5.05
Weighted average discount rate
3.15
% </t>
        </is>
      </c>
    </row>
    <row r="8">
      <c r="A8" s="4" t="inlineStr">
        <is>
          <t>Adoption of Topic 606, Revenue from Contracts with Customers</t>
        </is>
      </c>
      <c r="B8" s="4" t="inlineStr">
        <is>
          <t xml:space="preserve">The Company generates revenue primarily from the sale of Impella 2.5, Impella CP, Impella 5.0, Impella LD, Impella RP, Impella 5.5 and Impella AIC products. The Company also earns revenue from preventative maintenance service contracts and maintenance cal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3 Months Ended</t>
        </is>
      </c>
    </row>
    <row r="2">
      <c r="B2" s="2" t="inlineStr">
        <is>
          <t>Jun. 30, 2020</t>
        </is>
      </c>
    </row>
    <row r="3">
      <c r="A3" s="3" t="inlineStr">
        <is>
          <t>Business Combinations [Abstract]</t>
        </is>
      </c>
    </row>
    <row r="4">
      <c r="A4" s="4" t="inlineStr">
        <is>
          <t>Schedule of Business Acquisitions Date Fair Value of Consideration Transferred</t>
        </is>
      </c>
      <c r="B4" s="4" t="inlineStr">
        <is>
          <t>The acquisition-date fair value of the consideration transferred is as follows:
Total Acquisition Date Fair Value (in thousands)
Cash and other considerations
$
57,351
Contingent consideration
13,900
Total consideration transferred
$
71,251</t>
        </is>
      </c>
    </row>
    <row r="5">
      <c r="A5" s="4" t="inlineStr">
        <is>
          <t>Schedule of Estimated Fair Value of Assets Acquired and Liabilities Assumed</t>
        </is>
      </c>
      <c r="B5" s="4" t="inlineStr">
        <is>
          <t>The following table summarizes the preliminary estimated fair values of the assets acquired and liabilities assumed on April 24, 2020, the date of acquisition (in thousands):
Acquired assets:
Cash and cash equivalents
$
3,404
Property and equipment
744
Goodwill
44,149
In-process research and development
27,000
Other assets acquired
895
Total assets acquired
76,192
Liabilities assumed:
Accounts payable and other liabilities
1,562
Long-term deferred tax liabilities
3,379
Net assets acquired
$
71,2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Jun. 30, 2020</t>
        </is>
      </c>
    </row>
    <row r="3">
      <c r="A3" s="3" t="inlineStr">
        <is>
          <t>Earnings Per Share [Abstract]</t>
        </is>
      </c>
    </row>
    <row r="4">
      <c r="A4" s="4" t="inlineStr">
        <is>
          <t>Computation of Basic and Diluted Net Income Per Share</t>
        </is>
      </c>
      <c r="B4" s="4" t="inlineStr">
        <is>
          <t>The Company’s basic and diluted net income per share for the three months ended June 30, 2020 and 2019 were as follows (in thousands, except per share data):
For the Three Months Ended June 30,
Basic Net Income Per Share
2020
2019
Net income
$
44,588
$
88,923
Weighted average shares – basic
45,010
45,215
Net income per share – basic
$
0.99
$
1.97
For the Three Months Ended June 30,
Diluted Net Income Per Share
2020
2019
Net income
$
44,588
88,923
Weighted average shares – basic
45,010
45,215
Effect of dilutive securities
539
877
Weighted average shares – diluted
45,549
46,092
Net income per share – diluted
$
0.98
$
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Schedule of Disaggregated Revenue by Major Business Line and Geographical Location</t>
        </is>
      </c>
      <c r="B4" s="4" t="inlineStr">
        <is>
          <t>The following table disaggregates the Company’s revenue by products and services:
For the Three Months Ended June 30,
2020
2019
(in $000's)
Impella product revenue
$
155,417
$
199,864
Service and other revenue
9,433
7,802
Total revenue
$
164,850
$
207,666
The following table disaggregates the Company’s revenue by geographical location:
For the Three Months Ended June 30,
2020
2019
(in $000's)
U.S. revenue
$
134,725
$
175,486
International revenue
30,125
32,180
Total revenue
$
164,850
$
207,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Equivalents, Marketable Securities and Fair Value Measurements (Tables)</t>
        </is>
      </c>
      <c r="B1" s="2" t="inlineStr">
        <is>
          <t>3 Months Ended</t>
        </is>
      </c>
    </row>
    <row r="2">
      <c r="B2" s="2" t="inlineStr">
        <is>
          <t>Jun. 30, 2020</t>
        </is>
      </c>
    </row>
    <row r="3">
      <c r="A3" s="3" t="inlineStr">
        <is>
          <t>Fair Value Disclosures [Abstract]</t>
        </is>
      </c>
    </row>
    <row r="4">
      <c r="A4" s="4" t="inlineStr">
        <is>
          <t>Cash Equivalents and Marketable Securities</t>
        </is>
      </c>
      <c r="B4" s="4" t="inlineStr">
        <is>
          <t>The Company’s cash equivalents and marketable securities at June 30, 2020 and March 31, 2020 are invested in the following:
Amortized
Gross Unrealized
Gross Unrealized
Fair Market
Cost
Gains
Losses
Value
June 30, 2020:
(in $000's)
Money market funds
$
130,012
$
—
$
—
$
130,012
Repurchase agreements
20,000
—
—
20,000
Total cash equivalents
150,012
—
—
150,012
Short-term U.S. Treasury mutual fund securities
42,180
227
—
42,407
Short-term government-backed securities
39,921
210
—
40,131
Short-term corporate debt securities
109,426
588
—
110,014
Short-term commercial paper
19,898
86
—
19,984
Total short-term marketable securities
211,425
1,111
—
212,536
Long-term government-backed securities
75,483
66
(5
)
75,544
Long-term corporate debt securities
91,868
2,256
—
94,124
Total long-term marketable securities
167,351
2,322
(5
)
169,668
$
528,788
$
3,433
$
(5
)
$
532,216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t>
        </is>
      </c>
    </row>
    <row r="5">
      <c r="A5" s="4" t="inlineStr">
        <is>
          <t>Schedule of Cross-Currency Rate Swap Derivatives Agreement</t>
        </is>
      </c>
      <c r="B5" s="4" t="inlineStr">
        <is>
          <t>The following table summarizes the terms of the cross-currency swap agreement as of June 30, 2020 (dollar amounts in thousands):
Effective Date
Maturity
Fixed Rate
Aggregate Notional Amount (in $000's)
Pay EUR
October 15,
October 15,
2.75%
EUR 85,000
Receive U.S.$
2019
2024
4.64%
USD 93,457</t>
        </is>
      </c>
    </row>
    <row r="6">
      <c r="A6" s="4" t="inlineStr">
        <is>
          <t>Schedule of Fair Value of Company's Derivative Instrument</t>
        </is>
      </c>
      <c r="B6" s="4" t="inlineStr">
        <is>
          <t>The following table presents the fair value of the Company’s derivative instrument as of June 30, 2020:
Derivatives designated as hedging instruments under ASC 815
Balance Sheet classification
Fair Value
Cross-currency swap
Other assets (long-term liabilities)
$
1,504</t>
        </is>
      </c>
    </row>
    <row r="7">
      <c r="A7" s="4" t="inlineStr">
        <is>
          <t>Components of Contingent Consideration Liabilities</t>
        </is>
      </c>
      <c r="B7" s="4" t="inlineStr">
        <is>
          <t>The components of contingent consideration liabilities are as follows:
June 30, 2020
March 31, 2020
(in $000's)
ECP
$
9,801
$
9,000
Breethe, Inc.
13,900
—
$
23,701
$
9,000</t>
        </is>
      </c>
    </row>
    <row r="8">
      <c r="A8" s="4" t="inlineStr">
        <is>
          <t>Financial Instruments Measured at Fair Value</t>
        </is>
      </c>
      <c r="B8" s="4" t="inlineStr">
        <is>
          <t>The following tables present the Company’s fair value hierarchy for its financial instruments measured at fair value as of June 30, 2020 and March 31, 2020:
Level 1
Level 2
Level 3
Total
June 30, 2020
(in $000's)
Assets
Money market funds
$
130,012
$
—
$
—
$
130,012
Repurchase agreements
—
20,000
—
20,000
Short-term U.S. Treasury mutual fund securities
—
42,407
—
42,407
Short-term government-backed securities
—
40,131
—
40,131
Short-term corporate debt securities
—
110,014
—
110,014
Short-term commercial paper
—
19,984
—
19,984
Long-term government-backed securities
—
75,544
—
75,544
Long-term corporate debt securities
—
94,124
—
94,124
Cross-currency swap agreement
—
1,504
—
1,504
Investment in Shockwave Medical
79,527
—
—
79,527
Liabilities
Contingent consideration
—
—
23,701
23,701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t>
        </is>
      </c>
    </row>
    <row r="9">
      <c r="A9" s="4" t="inlineStr">
        <is>
          <t>Change in Fair Value of Contingent Consideration as Determined by Level 3 Inputs</t>
        </is>
      </c>
      <c r="B9" s="4" t="inlineStr">
        <is>
          <t>The following table summarizes the change in fair value, as determined by Level 3 inputs, of the contingent consideration for the three months ended June 30, 2020 and 2019:
For the Three Months Ended June 30,
2020
2019
(in $000's)
Beginning balance
$
9,000
$
9,575
Additions
13,900
—
Payments
—
—
Change in fair value
801
356
Ending balance
$
23,701
$
9,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Components of Property and Equipment</t>
        </is>
      </c>
      <c r="B4" s="4" t="inlineStr">
        <is>
          <t>The components of property and equipment are as follows:
June 30, 2020
March 31, 2020
(in $000's)
Land
$
7,266
$
7,179
Building and building improvements
101,155
100,176
Leasehold improvements
15,010
14,546
Machinery and equipment
75,861
71,636
Furniture and fixtures
14,967
14,600
Construction in progress
20,211
15,075
Total cost
234,470
223,212
Accumulated depreciation
(64,124
)
(58,281
)
Property and equipment, net
$
170,346
$
164,9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In-Process Research and Development and Other Assets (Tables)</t>
        </is>
      </c>
      <c r="B1" s="2" t="inlineStr">
        <is>
          <t>3 Months Ended</t>
        </is>
      </c>
    </row>
    <row r="2">
      <c r="B2" s="2" t="inlineStr">
        <is>
          <t>Jun. 30, 2020</t>
        </is>
      </c>
    </row>
    <row r="3">
      <c r="A3" s="3" t="inlineStr">
        <is>
          <t>Goodwill And Intangible Assets Disclosure [Abstract]</t>
        </is>
      </c>
    </row>
    <row r="4">
      <c r="A4" s="4" t="inlineStr">
        <is>
          <t>Carrying Value of Goodwill and Change in Balance</t>
        </is>
      </c>
      <c r="B4" s="4" t="inlineStr">
        <is>
          <t>The carrying value of goodwill and the change in the balance for the three months ended June 30, 2020 are as follows:
(in $000's)
Balance, March 31, 2020
$
31,969
Breethe, Inc. acquisition
44,149
Foreign currency translation impact
665
Balance, June 30, 2020
$
76,783</t>
        </is>
      </c>
    </row>
    <row r="5">
      <c r="A5" s="4" t="inlineStr">
        <is>
          <t>Summary of Components of In-Process Research &amp; Development</t>
        </is>
      </c>
      <c r="B5" s="4" t="inlineStr">
        <is>
          <t>The components of IPR&amp;D are as follows:
June 30, 2020
March 31, 2020
(in $000's)
ECP
$
15,223
$
14,913
Breethe, Inc.
27,000
—
$
42,223
$
14,913</t>
        </is>
      </c>
    </row>
    <row r="6">
      <c r="A6" s="4" t="inlineStr">
        <is>
          <t>Carrying value of In-Process Research and Development</t>
        </is>
      </c>
      <c r="B6" s="4" t="inlineStr">
        <is>
          <t>The carrying value of the Company’s IPR&amp;D assets and the change in the balance for the three months ended June 30, 2020 are as follows:
(in $000's)
Balance, March 31, 2020
$
14,913
Breethe, Inc. acquisition
27,000
Foreign currency translation impact
310
Balance, June 30, 2020
$
42,223</t>
        </is>
      </c>
    </row>
    <row r="7">
      <c r="A7" s="4" t="inlineStr">
        <is>
          <t>Summary of Components of Other Assets</t>
        </is>
      </c>
      <c r="B7" s="4" t="inlineStr">
        <is>
          <t>The components of other assets are as follows:
June 30, 2020
March 31, 2020
(in $000's)
Investment in Shockwave Medical
$
79,527
$
55,704
Other investments
$
38,741
$
38,741
Operating lease right of use asset (Note 8)
11,673
11,760
Cross currency swap (Note 6)
1,504
3,786
Other intangible assets and other assets
8,483
7,664
Total other assets
$
139,928
$
117,655</t>
        </is>
      </c>
    </row>
    <row r="8">
      <c r="A8" s="4" t="inlineStr">
        <is>
          <t>Carrying value of Other Investments</t>
        </is>
      </c>
      <c r="B8" s="4" t="inlineStr">
        <is>
          <t>The carrying value of the Company’s portfolio of other investments and the change in the balance for the three months ended June 30, 2020 and 2019 are as follows:
For the Three Months Ended June 30,
2020
2019
(in $000's)
Beginning balance
$
38,741
$
24,584
Additions
2,000
2,000
Reclassification
(2,000
)
—
Change in fair value, net
—
—
Ending balance
$
38,741
$
26,5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par value</t>
        </is>
      </c>
      <c r="B7" s="7" t="n">
        <v>0.01</v>
      </c>
      <c r="C7" s="7" t="n">
        <v>0.01</v>
      </c>
    </row>
    <row r="8">
      <c r="A8" s="4" t="inlineStr">
        <is>
          <t>Common stock, Authorized</t>
        </is>
      </c>
      <c r="B8" s="5" t="n">
        <v>100000000</v>
      </c>
      <c r="C8" s="5" t="n">
        <v>100000000</v>
      </c>
    </row>
    <row r="9">
      <c r="A9" s="4" t="inlineStr">
        <is>
          <t>Common stock, Issued</t>
        </is>
      </c>
      <c r="B9" s="5" t="n">
        <v>47698298</v>
      </c>
      <c r="C9" s="5" t="n">
        <v>47542061</v>
      </c>
    </row>
    <row r="10">
      <c r="A10" s="4" t="inlineStr">
        <is>
          <t>Common stock, Outstanding</t>
        </is>
      </c>
      <c r="B10" s="5" t="n">
        <v>45044760</v>
      </c>
      <c r="C10" s="5" t="n">
        <v>45008687</v>
      </c>
    </row>
    <row r="11">
      <c r="A11" s="4" t="inlineStr">
        <is>
          <t>Treasury stock, shares</t>
        </is>
      </c>
      <c r="B11" s="5" t="n">
        <v>2653538</v>
      </c>
      <c r="C11" s="5" t="n">
        <v>2533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upplemental Balance Sheet Information Related to Operating Leases</t>
        </is>
      </c>
      <c r="B4" s="4" t="inlineStr">
        <is>
          <t>The following table presents supplemental balance sheet information related to our operating leases:
June 30, 2020
March 31, 2020
(in $000's)
Assets
Operating lease right-of-use assets in other assets
$
11,673
$
11,760
Liabilities
Operating lease liabilities in other current liabilities
3,751
3,671
Operating lease liabilities in other long-term liabilities
8,366
8,549
Total operating lease liabilities
$
12,117
$
12,220</t>
        </is>
      </c>
    </row>
    <row r="5">
      <c r="A5" s="4" t="inlineStr">
        <is>
          <t>Maturities of Lease Liabilities</t>
        </is>
      </c>
      <c r="B5" s="4" t="inlineStr">
        <is>
          <t>Maturities of lease liabilities as of June 30, 2020 are as follows:
(in thousands, except lease term and discount rate)
Fiscal Years Ended March 31,
2021
$
3,133
2022
2,956
2023
1,844
2024
1,734
2025
1,547
Thereafter
2,002
Total minimum lease payments
13,216
Less: imputed interest
(1,099
)
Present value of operating lease liabilities
$
12,117
Weighted average remaining lease term
5.05
Weighted average discount rate
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0</t>
        </is>
      </c>
    </row>
    <row r="3">
      <c r="A3" s="3" t="inlineStr">
        <is>
          <t>Payables And Accruals [Abstract]</t>
        </is>
      </c>
    </row>
    <row r="4">
      <c r="A4" s="4" t="inlineStr">
        <is>
          <t>Accrued Expenses</t>
        </is>
      </c>
      <c r="B4" s="4" t="inlineStr">
        <is>
          <t>Accrued expenses consist of the following:
June 30, 2020
March 31, 2020
(in $000's)
Employee compensation
$
22,544
$
32,273
Sales and income taxes
22,329
21,641
Research and development
4,225
5,749
Professional, legal, and accounting fees
1,964
6,880
Warranty
1,626
1,818
Marketing
1,102
1,705
Other
4,641
5,041
$
58,431
$
75,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n. 30, 2020</t>
        </is>
      </c>
    </row>
    <row r="3">
      <c r="A3" s="3" t="inlineStr">
        <is>
          <t>Equity [Abstract]</t>
        </is>
      </c>
    </row>
    <row r="4">
      <c r="A4" s="4" t="inlineStr">
        <is>
          <t>Schedule of Stock Repurchase Activity</t>
        </is>
      </c>
      <c r="B4" s="4" t="inlineStr">
        <is>
          <t>The following table provides stock repurchase activities during the quarter:
For the Three Months Ended June 30,
2020
2019
Shares repurchased
67,649
—
Average price per share
$
167.19
—
Value of shares repurchased (in millions)
$
11.3
—</t>
        </is>
      </c>
    </row>
    <row r="5">
      <c r="A5" s="4" t="inlineStr">
        <is>
          <t>Schedule of Accumulated Other Comprehensive Income (Loss)</t>
        </is>
      </c>
      <c r="B5" s="4" t="inlineStr">
        <is>
          <t>The components of accumulated other comprehensive income (loss), are as follows (in thousands):
Three Months Ended June 30, 2020
Foreign Currency Translation Gains (Losses)
Unrealized Gains on Investments
Gains (Losses) on Derivative Instruments
Total
Balance, April 1, 2020
(16,860
)
1,672
3,999
(11,189
)
Other comprehensive income (loss)
1,360
1,755
(461
)
2,654
Balance, June 30, 2020
(15,500
)
3,427
3,538
(8,535
)
Three Months Ended June 30, 2019
Foreign Currency Translation Gains (Losses)
Unrealized Gains on Investments
Gains (Losses) on Derivative Instruments
Total
Balance, April 1, 2019
(15,028
)
339
—
(14,689
)
Other comprehensive income (loss)
2,334
600
—
2,934
Balance, June 30, 2020
(12,694
)
939
—
(11,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0</t>
        </is>
      </c>
    </row>
    <row r="3">
      <c r="A3" s="3" t="inlineStr">
        <is>
          <t>Disclosure Of Compensation Related Costs Sharebased Payments [Abstract]</t>
        </is>
      </c>
    </row>
    <row r="4">
      <c r="A4" s="4" t="inlineStr">
        <is>
          <t>Stock-Based Compensation Recognized</t>
        </is>
      </c>
      <c r="B4" s="4" t="inlineStr">
        <is>
          <t>The following table summarizes stock-based compensation expense by financial statement line item in the Company’s condensed consolidated statements of operations for the three months ended June 30, 2020 and 2019:
For the Three Months Ended June 30,
2020
2019
(in $000's)
Cost of product revenue
$
705
$
841
Research and development
1,442
1,883
Selling, general and administrative
7,151
10,397
$
9,298
$
13,121</t>
        </is>
      </c>
    </row>
    <row r="5">
      <c r="A5" s="4" t="inlineStr">
        <is>
          <t>Summary of Stock Option Activity</t>
        </is>
      </c>
      <c r="B5" s="4" t="inlineStr">
        <is>
          <t>The following table summarizes the stock option activity for the three months ended June 30, 2020:
Weighted
Weighted
Average
Aggregate
Average
Remaining
Intrinsic
Options
Exercise
Contractual
Value
(in thousands)
Price
Term (years)
(in thousands)
Outstanding at beginning of period
869
$
112.03
5.30
Granted
64
220.13
Exercised
(31
)
32.12
Cancelled and expired
(4
)
238.28
Outstanding at end of period
898
$
121.95
5.53
$
119,849
Exercisable at end of period
707
$
87.62
4.60
$
116,169
Options vested and expected to vest at end of period
896
$
121.96
5.53
$
119,698</t>
        </is>
      </c>
    </row>
    <row r="6">
      <c r="A6" s="4" t="inlineStr">
        <is>
          <t>Summary of Weighted Average Grant-Date Fair Values And Weighted Average Assumptions Used to Calculate Fair Value of Options Granted</t>
        </is>
      </c>
      <c r="B6" s="4" t="inlineStr">
        <is>
          <t>For the Three Months Ended June 30,
2020
2019
Weighted average grant-date fair value
$
75.75
$
96.30
Valuation assumptions:
Risk-free interest rate
0.31
%
2.03
%
Expected option life (years)
4.22
4.14
Expected volatility
42.8
%
42.3
%</t>
        </is>
      </c>
    </row>
    <row r="7">
      <c r="A7" s="4" t="inlineStr">
        <is>
          <t>Restricted Stock Units</t>
        </is>
      </c>
    </row>
    <row r="8">
      <c r="A8" s="4" t="inlineStr">
        <is>
          <t>Summary of Restricted Stock Units Activity</t>
        </is>
      </c>
      <c r="B8" s="4" t="inlineStr">
        <is>
          <t>The following table summarizes activity of restricted stock units for the three months ended June 30, 2020:
Number of Shares
Weighted Average Grant Date Fair Value
(in thousands)
(per share)
Restricted stock units at beginning of period
320
$
263.92
Granted
164
247.01
Vested
(124
)
229.22
Forfeited
(100
)
267.72
Restricted stock units at end of period
260
$
268.13</t>
        </is>
      </c>
    </row>
    <row r="9">
      <c r="A9" s="4" t="inlineStr">
        <is>
          <t>Summary of Assumptions Used To Value Awards And Estimated Grant-Date Fair Value</t>
        </is>
      </c>
      <c r="B9" s="4" t="inlineStr">
        <is>
          <t>The table below sets forth the assumptions used to value the awards and the estimated grant-date fair value:
Risk-free interest rate
0.2
%
Expected volatility
35.5
%
Dividend yield
—
Remaining performance period (years)
1.9 - 2.9
Estimated fair value per share
$347.05 - $349.28
Target performance (number of shares)
30,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Jun. 30, 2020</t>
        </is>
      </c>
    </row>
    <row r="3">
      <c r="A3" s="3" t="inlineStr">
        <is>
          <t>Income Tax Disclosure [Abstract]</t>
        </is>
      </c>
    </row>
    <row r="4">
      <c r="A4" s="4" t="inlineStr">
        <is>
          <t>Differences Between Statutory Income Tax Rate and Effective Income Tax Rate</t>
        </is>
      </c>
      <c r="B4" s="4" t="inlineStr">
        <is>
          <t>The significant differences between the statutory income tax rate and effective income tax rate for the three months ended June 30, 2020 and 2019 were as follows:
For the Three Months Ended June 30,
2020
2019
Statutory income tax rate
21.0
%
21.0
%
Increase (decrease) resulting from:
Excess tax benefits from stock-based awards
(0.9
)
(12.4
)
Credits
(1.9
)
(1.6
)
State taxes, net
3.9
3.4
Permanent differences
5.0
1.9
Other
(0.1
)
1.4
Effective tax rate
27.0
%
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Summary of Significant Accounting Policies - Additional Information (Detail) - USD ($) $ in Thousands</t>
        </is>
      </c>
      <c r="B1" s="2" t="inlineStr">
        <is>
          <t>3 Months Ended</t>
        </is>
      </c>
    </row>
    <row r="2">
      <c r="B2" s="2" t="inlineStr">
        <is>
          <t>Jun. 30, 2020</t>
        </is>
      </c>
      <c r="C2" s="2" t="inlineStr">
        <is>
          <t>Jun. 30, 2019</t>
        </is>
      </c>
    </row>
    <row r="3">
      <c r="A3" s="3" t="inlineStr">
        <is>
          <t>Accounting Policies [Abstract]</t>
        </is>
      </c>
    </row>
    <row r="4">
      <c r="A4" s="4" t="inlineStr">
        <is>
          <t>Decrease in revenue due to unusual risk</t>
        </is>
      </c>
      <c r="B4" s="6" t="n">
        <v>42800</v>
      </c>
    </row>
    <row r="5">
      <c r="A5" s="4" t="inlineStr">
        <is>
          <t>Revenue</t>
        </is>
      </c>
      <c r="B5" s="6" t="n">
        <v>164850</v>
      </c>
      <c r="C5" s="6" t="n">
        <v>2076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quisition - Additional Information (Detail) - USD ($) $ in Millions</t>
        </is>
      </c>
      <c r="B1" s="2" t="inlineStr">
        <is>
          <t>1 Months Ended</t>
        </is>
      </c>
    </row>
    <row r="2">
      <c r="B2" s="2" t="inlineStr">
        <is>
          <t>Apr. 30, 2020</t>
        </is>
      </c>
      <c r="C2" s="2" t="inlineStr">
        <is>
          <t>Jun. 30, 2020</t>
        </is>
      </c>
    </row>
    <row r="3">
      <c r="A3" s="3" t="inlineStr">
        <is>
          <t>Restructuring Cost And Reserve [Line Items]</t>
        </is>
      </c>
    </row>
    <row r="4">
      <c r="A4" s="4" t="inlineStr">
        <is>
          <t>Business acquisition, transaction costs</t>
        </is>
      </c>
      <c r="C4" s="8" t="n">
        <v>0.9</v>
      </c>
    </row>
    <row r="5">
      <c r="A5" s="4" t="inlineStr">
        <is>
          <t>Breethe, Inc</t>
        </is>
      </c>
    </row>
    <row r="6">
      <c r="A6" s="3" t="inlineStr">
        <is>
          <t>Restructuring Cost And Reserve [Line Items]</t>
        </is>
      </c>
    </row>
    <row r="7">
      <c r="A7" s="4" t="inlineStr">
        <is>
          <t>Payments to acquire businesses, cash paid</t>
        </is>
      </c>
      <c r="B7" s="6" t="n">
        <v>55</v>
      </c>
    </row>
    <row r="8">
      <c r="A8" s="4" t="inlineStr">
        <is>
          <t>Breethe, Inc | Maximum</t>
        </is>
      </c>
    </row>
    <row r="9">
      <c r="A9" s="3" t="inlineStr">
        <is>
          <t>Restructuring Cost And Reserve [Line Items]</t>
        </is>
      </c>
    </row>
    <row r="10">
      <c r="A10" s="4" t="inlineStr">
        <is>
          <t>Potential payouts payments</t>
        </is>
      </c>
      <c r="B10" s="6" t="n">
        <v>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s Date Fair Value of Consideration Transferred (Detail) $ in Thousands</t>
        </is>
      </c>
      <c r="B1" s="2" t="inlineStr">
        <is>
          <t>Apr. 24, 2020USD ($)</t>
        </is>
      </c>
    </row>
    <row r="2">
      <c r="A2" s="3" t="inlineStr">
        <is>
          <t>Business Combinations [Abstract]</t>
        </is>
      </c>
    </row>
    <row r="3">
      <c r="A3" s="4" t="inlineStr">
        <is>
          <t>Cash and other considerations</t>
        </is>
      </c>
      <c r="B3" s="6" t="n">
        <v>57351</v>
      </c>
    </row>
    <row r="4">
      <c r="A4" s="4" t="inlineStr">
        <is>
          <t>Contingent consideration</t>
        </is>
      </c>
      <c r="B4" s="5" t="n">
        <v>13900</v>
      </c>
    </row>
    <row r="5">
      <c r="A5" s="4" t="inlineStr">
        <is>
          <t>Total consideration transferred</t>
        </is>
      </c>
      <c r="B5" s="6" t="n">
        <v>71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 of Assets Acquired and Liabilities Assumed (Detail) $ in Thousands</t>
        </is>
      </c>
      <c r="B1" s="2" t="inlineStr">
        <is>
          <t>Apr. 24, 2020USD ($)</t>
        </is>
      </c>
    </row>
    <row r="2">
      <c r="A2" s="3" t="inlineStr">
        <is>
          <t>Business Combinations [Abstract]</t>
        </is>
      </c>
    </row>
    <row r="3">
      <c r="A3" s="4" t="inlineStr">
        <is>
          <t>Cash and cash equivalents</t>
        </is>
      </c>
      <c r="B3" s="6" t="n">
        <v>3404</v>
      </c>
    </row>
    <row r="4">
      <c r="A4" s="4" t="inlineStr">
        <is>
          <t>Property and equipment</t>
        </is>
      </c>
      <c r="B4" s="5" t="n">
        <v>744</v>
      </c>
    </row>
    <row r="5">
      <c r="A5" s="4" t="inlineStr">
        <is>
          <t>Goodwill</t>
        </is>
      </c>
      <c r="B5" s="5" t="n">
        <v>44149</v>
      </c>
    </row>
    <row r="6">
      <c r="A6" s="4" t="inlineStr">
        <is>
          <t>In-process research and development</t>
        </is>
      </c>
      <c r="B6" s="5" t="n">
        <v>27000</v>
      </c>
    </row>
    <row r="7">
      <c r="A7" s="4" t="inlineStr">
        <is>
          <t>Other assets acquired</t>
        </is>
      </c>
      <c r="B7" s="5" t="n">
        <v>895</v>
      </c>
    </row>
    <row r="8">
      <c r="A8" s="4" t="inlineStr">
        <is>
          <t>Total assets acquired</t>
        </is>
      </c>
      <c r="B8" s="5" t="n">
        <v>76192</v>
      </c>
    </row>
    <row r="9">
      <c r="A9" s="4" t="inlineStr">
        <is>
          <t>Accounts payable and other liabilities</t>
        </is>
      </c>
      <c r="B9" s="5" t="n">
        <v>1562</v>
      </c>
    </row>
    <row r="10">
      <c r="A10" s="4" t="inlineStr">
        <is>
          <t>Long-term deferred tax liabilities</t>
        </is>
      </c>
      <c r="B10" s="5" t="n">
        <v>3379</v>
      </c>
    </row>
    <row r="11">
      <c r="A11" s="4" t="inlineStr">
        <is>
          <t>Net assets acquired</t>
        </is>
      </c>
      <c r="B11" s="6" t="n">
        <v>712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Income Per Share (Detail) - USD ($) $ / shares in Units, shares in Thousands, $ in Thousands</t>
        </is>
      </c>
      <c r="B1" s="2" t="inlineStr">
        <is>
          <t>3 Months Ended</t>
        </is>
      </c>
    </row>
    <row r="2">
      <c r="B2" s="2" t="inlineStr">
        <is>
          <t>Jun. 30, 2020</t>
        </is>
      </c>
      <c r="C2" s="2" t="inlineStr">
        <is>
          <t>Jun. 30, 2019</t>
        </is>
      </c>
    </row>
    <row r="3">
      <c r="A3" s="3" t="inlineStr">
        <is>
          <t>Basic Net Income Per Share</t>
        </is>
      </c>
    </row>
    <row r="4">
      <c r="A4" s="4" t="inlineStr">
        <is>
          <t>Net income</t>
        </is>
      </c>
      <c r="B4" s="6" t="n">
        <v>44588</v>
      </c>
      <c r="C4" s="6" t="n">
        <v>88923</v>
      </c>
    </row>
    <row r="5">
      <c r="A5" s="4" t="inlineStr">
        <is>
          <t>Weighted average shares – basic</t>
        </is>
      </c>
      <c r="B5" s="5" t="n">
        <v>45010</v>
      </c>
      <c r="C5" s="5" t="n">
        <v>45215</v>
      </c>
    </row>
    <row r="6">
      <c r="A6" s="4" t="inlineStr">
        <is>
          <t>Net income per share – basic</t>
        </is>
      </c>
      <c r="B6" s="7" t="n">
        <v>0.99</v>
      </c>
      <c r="C6" s="7" t="n">
        <v>1.97</v>
      </c>
    </row>
    <row r="7">
      <c r="A7" s="3" t="inlineStr">
        <is>
          <t>Diluted Net Income Per Share</t>
        </is>
      </c>
    </row>
    <row r="8">
      <c r="A8" s="4" t="inlineStr">
        <is>
          <t>Net income</t>
        </is>
      </c>
      <c r="B8" s="6" t="n">
        <v>44588</v>
      </c>
      <c r="C8" s="6" t="n">
        <v>88923</v>
      </c>
    </row>
    <row r="9">
      <c r="A9" s="4" t="inlineStr">
        <is>
          <t>Weighted average shares – basic</t>
        </is>
      </c>
      <c r="B9" s="5" t="n">
        <v>45010</v>
      </c>
      <c r="C9" s="5" t="n">
        <v>45215</v>
      </c>
    </row>
    <row r="10">
      <c r="A10" s="4" t="inlineStr">
        <is>
          <t>Effect of dilutive securities</t>
        </is>
      </c>
      <c r="B10" s="5" t="n">
        <v>539</v>
      </c>
      <c r="C10" s="5" t="n">
        <v>877</v>
      </c>
    </row>
    <row r="11">
      <c r="A11" s="4" t="inlineStr">
        <is>
          <t>Weighted average shares – diluted</t>
        </is>
      </c>
      <c r="B11" s="5" t="n">
        <v>45549</v>
      </c>
      <c r="C11" s="5" t="n">
        <v>46092</v>
      </c>
    </row>
    <row r="12">
      <c r="A12" s="4" t="inlineStr">
        <is>
          <t>Net income per share – diluted</t>
        </is>
      </c>
      <c r="B12" s="7" t="n">
        <v>0.98</v>
      </c>
      <c r="C12" s="7" t="n">
        <v>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0</t>
        </is>
      </c>
      <c r="C2" s="2" t="inlineStr">
        <is>
          <t>Jun. 30, 2019</t>
        </is>
      </c>
    </row>
    <row r="3">
      <c r="A3" s="3" t="inlineStr">
        <is>
          <t>Income Statement [Abstract]</t>
        </is>
      </c>
    </row>
    <row r="4">
      <c r="A4" s="4" t="inlineStr">
        <is>
          <t>Revenue</t>
        </is>
      </c>
      <c r="B4" s="6" t="n">
        <v>164850</v>
      </c>
      <c r="C4" s="6" t="n">
        <v>207666</v>
      </c>
    </row>
    <row r="5">
      <c r="A5" s="3" t="inlineStr">
        <is>
          <t>Costs and expenses:</t>
        </is>
      </c>
    </row>
    <row r="6">
      <c r="A6" s="4" t="inlineStr">
        <is>
          <t>Cost of revenue</t>
        </is>
      </c>
      <c r="B6" s="5" t="n">
        <v>35983</v>
      </c>
      <c r="C6" s="5" t="n">
        <v>37073</v>
      </c>
    </row>
    <row r="7">
      <c r="A7" s="4" t="inlineStr">
        <is>
          <t>Research and development</t>
        </is>
      </c>
      <c r="B7" s="5" t="n">
        <v>26357</v>
      </c>
      <c r="C7" s="5" t="n">
        <v>23790</v>
      </c>
    </row>
    <row r="8">
      <c r="A8" s="4" t="inlineStr">
        <is>
          <t>Selling, general and administrative</t>
        </is>
      </c>
      <c r="B8" s="5" t="n">
        <v>68444</v>
      </c>
      <c r="C8" s="5" t="n">
        <v>86078</v>
      </c>
    </row>
    <row r="9">
      <c r="A9" s="4" t="inlineStr">
        <is>
          <t>Costs and Expenses, Total</t>
        </is>
      </c>
      <c r="B9" s="5" t="n">
        <v>130784</v>
      </c>
      <c r="C9" s="5" t="n">
        <v>146941</v>
      </c>
    </row>
    <row r="10">
      <c r="A10" s="4" t="inlineStr">
        <is>
          <t>Income from operations</t>
        </is>
      </c>
      <c r="B10" s="5" t="n">
        <v>34066</v>
      </c>
      <c r="C10" s="5" t="n">
        <v>60725</v>
      </c>
    </row>
    <row r="11">
      <c r="A11" s="3" t="inlineStr">
        <is>
          <t>Other income (expenses):</t>
        </is>
      </c>
    </row>
    <row r="12">
      <c r="A12" s="4" t="inlineStr">
        <is>
          <t>Investment income, net</t>
        </is>
      </c>
      <c r="B12" s="5" t="n">
        <v>2397</v>
      </c>
      <c r="C12" s="5" t="n">
        <v>3049</v>
      </c>
    </row>
    <row r="13">
      <c r="A13" s="4" t="inlineStr">
        <is>
          <t>Other income, net</t>
        </is>
      </c>
      <c r="B13" s="5" t="n">
        <v>24613</v>
      </c>
      <c r="C13" s="5" t="n">
        <v>39364</v>
      </c>
    </row>
    <row r="14">
      <c r="A14" s="4" t="inlineStr">
        <is>
          <t>Nonoperating Income (Expense), Total</t>
        </is>
      </c>
      <c r="B14" s="5" t="n">
        <v>27010</v>
      </c>
      <c r="C14" s="5" t="n">
        <v>42413</v>
      </c>
    </row>
    <row r="15">
      <c r="A15" s="4" t="inlineStr">
        <is>
          <t>Income before income taxes</t>
        </is>
      </c>
      <c r="B15" s="5" t="n">
        <v>61076</v>
      </c>
      <c r="C15" s="5" t="n">
        <v>103138</v>
      </c>
    </row>
    <row r="16">
      <c r="A16" s="4" t="inlineStr">
        <is>
          <t>Income tax provision</t>
        </is>
      </c>
      <c r="B16" s="5" t="n">
        <v>16488</v>
      </c>
      <c r="C16" s="5" t="n">
        <v>14215</v>
      </c>
    </row>
    <row r="17">
      <c r="A17" s="4" t="inlineStr">
        <is>
          <t>Net income</t>
        </is>
      </c>
      <c r="B17" s="6" t="n">
        <v>44588</v>
      </c>
      <c r="C17" s="6" t="n">
        <v>88923</v>
      </c>
    </row>
    <row r="18">
      <c r="A18" s="4" t="inlineStr">
        <is>
          <t>Basic net income per share</t>
        </is>
      </c>
      <c r="B18" s="7" t="n">
        <v>0.99</v>
      </c>
      <c r="C18" s="7" t="n">
        <v>1.97</v>
      </c>
    </row>
    <row r="19">
      <c r="A19" s="4" t="inlineStr">
        <is>
          <t>Basic weighted average shares outstanding</t>
        </is>
      </c>
      <c r="B19" s="5" t="n">
        <v>45010</v>
      </c>
      <c r="C19" s="5" t="n">
        <v>45215</v>
      </c>
    </row>
    <row r="20">
      <c r="A20" s="4" t="inlineStr">
        <is>
          <t>Diluted net income per share</t>
        </is>
      </c>
      <c r="B20" s="7" t="n">
        <v>0.98</v>
      </c>
      <c r="C20" s="7" t="n">
        <v>1.93</v>
      </c>
    </row>
    <row r="21">
      <c r="A21" s="4" t="inlineStr">
        <is>
          <t>Diluted weighted average shares outstanding</t>
        </is>
      </c>
      <c r="B21" s="5" t="n">
        <v>45549</v>
      </c>
      <c r="C21" s="5" t="n">
        <v>46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shares</t>
        </is>
      </c>
      <c r="B1" s="2" t="inlineStr">
        <is>
          <t>3 Months Ended</t>
        </is>
      </c>
    </row>
    <row r="2">
      <c r="B2" s="2" t="inlineStr">
        <is>
          <t>Jun. 30, 2020</t>
        </is>
      </c>
      <c r="C2" s="2" t="inlineStr">
        <is>
          <t>Jun. 30, 2019</t>
        </is>
      </c>
    </row>
    <row r="3">
      <c r="A3" s="3" t="inlineStr">
        <is>
          <t>Disclosure Of Compensation Related Costs Sharebased Payments [Abstract]</t>
        </is>
      </c>
    </row>
    <row r="4">
      <c r="A4" s="4" t="inlineStr">
        <is>
          <t>Shares excluded from the calculation of diluted weighted average shares outstanding</t>
        </is>
      </c>
      <c r="B4" s="5" t="n">
        <v>249000</v>
      </c>
      <c r="C4" s="5" t="n">
        <v>117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Major Business Line (Detail) - USD ($) $ in Thousands</t>
        </is>
      </c>
      <c r="B1" s="2" t="inlineStr">
        <is>
          <t>3 Months Ended</t>
        </is>
      </c>
    </row>
    <row r="2">
      <c r="B2" s="2" t="inlineStr">
        <is>
          <t>Jun. 30, 2020</t>
        </is>
      </c>
      <c r="C2" s="2" t="inlineStr">
        <is>
          <t>Jun. 30, 2019</t>
        </is>
      </c>
    </row>
    <row r="3">
      <c r="A3" s="3" t="inlineStr">
        <is>
          <t>Disaggregation Of Revenue [Table]</t>
        </is>
      </c>
    </row>
    <row r="4">
      <c r="A4" s="4" t="inlineStr">
        <is>
          <t>Total revenue</t>
        </is>
      </c>
      <c r="B4" s="6" t="n">
        <v>164850</v>
      </c>
      <c r="C4" s="6" t="n">
        <v>207666</v>
      </c>
    </row>
    <row r="5">
      <c r="A5" s="4" t="inlineStr">
        <is>
          <t>U.S.</t>
        </is>
      </c>
    </row>
    <row r="6">
      <c r="A6" s="3" t="inlineStr">
        <is>
          <t>Disaggregation Of Revenue [Table]</t>
        </is>
      </c>
    </row>
    <row r="7">
      <c r="A7" s="4" t="inlineStr">
        <is>
          <t>Total revenue</t>
        </is>
      </c>
      <c r="B7" s="5" t="n">
        <v>134725</v>
      </c>
      <c r="C7" s="5" t="n">
        <v>175486</v>
      </c>
    </row>
    <row r="8">
      <c r="A8" s="4" t="inlineStr">
        <is>
          <t>International</t>
        </is>
      </c>
    </row>
    <row r="9">
      <c r="A9" s="3" t="inlineStr">
        <is>
          <t>Disaggregation Of Revenue [Table]</t>
        </is>
      </c>
    </row>
    <row r="10">
      <c r="A10" s="4" t="inlineStr">
        <is>
          <t>Total revenue</t>
        </is>
      </c>
      <c r="B10" s="5" t="n">
        <v>30125</v>
      </c>
      <c r="C10" s="5" t="n">
        <v>32180</v>
      </c>
    </row>
    <row r="11">
      <c r="A11" s="4" t="inlineStr">
        <is>
          <t>Impella Product</t>
        </is>
      </c>
    </row>
    <row r="12">
      <c r="A12" s="3" t="inlineStr">
        <is>
          <t>Disaggregation Of Revenue [Table]</t>
        </is>
      </c>
    </row>
    <row r="13">
      <c r="A13" s="4" t="inlineStr">
        <is>
          <t>Total revenue</t>
        </is>
      </c>
      <c r="B13" s="5" t="n">
        <v>155417</v>
      </c>
      <c r="C13" s="5" t="n">
        <v>199864</v>
      </c>
    </row>
    <row r="14">
      <c r="A14" s="4" t="inlineStr">
        <is>
          <t>Service and Other</t>
        </is>
      </c>
    </row>
    <row r="15">
      <c r="A15" s="3" t="inlineStr">
        <is>
          <t>Disaggregation Of Revenue [Table]</t>
        </is>
      </c>
    </row>
    <row r="16">
      <c r="A16" s="4" t="inlineStr">
        <is>
          <t>Total revenue</t>
        </is>
      </c>
      <c r="B16" s="6" t="n">
        <v>9433</v>
      </c>
      <c r="C16" s="6" t="n">
        <v>78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 - Additional Information (Detail) - USD ($) $ in Thousands</t>
        </is>
      </c>
      <c r="B1" s="2" t="inlineStr">
        <is>
          <t>3 Months Ended</t>
        </is>
      </c>
    </row>
    <row r="2">
      <c r="B2" s="2" t="inlineStr">
        <is>
          <t>Jun. 30, 2020</t>
        </is>
      </c>
      <c r="C2" s="2" t="inlineStr">
        <is>
          <t>Jun. 30, 2019</t>
        </is>
      </c>
      <c r="D2" s="2" t="inlineStr">
        <is>
          <t>Mar. 31, 2020</t>
        </is>
      </c>
    </row>
    <row r="3">
      <c r="A3" s="3" t="inlineStr">
        <is>
          <t>Revenue From Contract With Customer [Abstract]</t>
        </is>
      </c>
    </row>
    <row r="4">
      <c r="A4" s="4" t="inlineStr">
        <is>
          <t>Deferred revenue</t>
        </is>
      </c>
      <c r="B4" s="6" t="n">
        <v>19903</v>
      </c>
      <c r="D4" s="6" t="n">
        <v>19147</v>
      </c>
    </row>
    <row r="5">
      <c r="A5" s="4" t="inlineStr">
        <is>
          <t>Deferred Revenue, Revenue Recognized</t>
        </is>
      </c>
      <c r="B5" s="6" t="n">
        <v>9200</v>
      </c>
      <c r="C5" s="6" t="n">
        <v>8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Jun. 30, 2020</t>
        </is>
      </c>
      <c r="C1" s="2" t="inlineStr">
        <is>
          <t>Mar. 31, 2020</t>
        </is>
      </c>
    </row>
    <row r="2">
      <c r="A2" s="3" t="inlineStr">
        <is>
          <t>Total Cash Equivalents and Marketable Securities [Line Items]</t>
        </is>
      </c>
    </row>
    <row r="3">
      <c r="A3" s="4" t="inlineStr">
        <is>
          <t>Amortized Cost</t>
        </is>
      </c>
      <c r="B3" s="6" t="n">
        <v>528788</v>
      </c>
      <c r="C3" s="6" t="n">
        <v>591917</v>
      </c>
    </row>
    <row r="4">
      <c r="A4" s="4" t="inlineStr">
        <is>
          <t>Gross Unrealized Gains</t>
        </is>
      </c>
      <c r="B4" s="5" t="n">
        <v>3433</v>
      </c>
      <c r="C4" s="5" t="n">
        <v>1985</v>
      </c>
    </row>
    <row r="5">
      <c r="A5" s="4" t="inlineStr">
        <is>
          <t>Gross Unrealized Losses</t>
        </is>
      </c>
      <c r="B5" s="5" t="n">
        <v>-5</v>
      </c>
      <c r="C5" s="5" t="n">
        <v>-313</v>
      </c>
    </row>
    <row r="6">
      <c r="A6" s="4" t="inlineStr">
        <is>
          <t>Fair Market Value</t>
        </is>
      </c>
      <c r="B6" s="5" t="n">
        <v>532216</v>
      </c>
      <c r="C6" s="5" t="n">
        <v>593589</v>
      </c>
    </row>
    <row r="7">
      <c r="A7" s="4" t="inlineStr">
        <is>
          <t>Cash Equivalents</t>
        </is>
      </c>
    </row>
    <row r="8">
      <c r="A8" s="3" t="inlineStr">
        <is>
          <t>Total Cash Equivalents and Marketable Securities [Line Items]</t>
        </is>
      </c>
    </row>
    <row r="9">
      <c r="A9" s="4" t="inlineStr">
        <is>
          <t>Amortized Cost</t>
        </is>
      </c>
      <c r="B9" s="5" t="n">
        <v>150012</v>
      </c>
      <c r="C9" s="5" t="n">
        <v>135019</v>
      </c>
    </row>
    <row r="10">
      <c r="A10" s="4" t="inlineStr">
        <is>
          <t>Fair Market Value</t>
        </is>
      </c>
      <c r="B10" s="5" t="n">
        <v>150012</v>
      </c>
      <c r="C10" s="5" t="n">
        <v>135019</v>
      </c>
    </row>
    <row r="11">
      <c r="A11" s="4" t="inlineStr">
        <is>
          <t>Repurchase Agreement</t>
        </is>
      </c>
    </row>
    <row r="12">
      <c r="A12" s="3" t="inlineStr">
        <is>
          <t>Total Cash Equivalents and Marketable Securities [Line Items]</t>
        </is>
      </c>
    </row>
    <row r="13">
      <c r="A13" s="4" t="inlineStr">
        <is>
          <t>Fair Market Value</t>
        </is>
      </c>
      <c r="B13" s="5" t="n">
        <v>20000</v>
      </c>
      <c r="C13" s="5" t="n">
        <v>20000</v>
      </c>
    </row>
    <row r="14">
      <c r="A14" s="4" t="inlineStr">
        <is>
          <t>Repurchase Agreement | Cash Equivalents</t>
        </is>
      </c>
    </row>
    <row r="15">
      <c r="A15" s="3" t="inlineStr">
        <is>
          <t>Total Cash Equivalents and Marketable Securities [Line Items]</t>
        </is>
      </c>
    </row>
    <row r="16">
      <c r="A16" s="4" t="inlineStr">
        <is>
          <t>Amortized Cost</t>
        </is>
      </c>
      <c r="B16" s="5" t="n">
        <v>20000</v>
      </c>
      <c r="C16" s="5" t="n">
        <v>20000</v>
      </c>
    </row>
    <row r="17">
      <c r="A17" s="4" t="inlineStr">
        <is>
          <t>Fair Market Value</t>
        </is>
      </c>
      <c r="B17" s="5" t="n">
        <v>20000</v>
      </c>
      <c r="C17" s="5" t="n">
        <v>20000</v>
      </c>
    </row>
    <row r="18">
      <c r="A18" s="4" t="inlineStr">
        <is>
          <t>Short-term Investments</t>
        </is>
      </c>
    </row>
    <row r="19">
      <c r="A19" s="3" t="inlineStr">
        <is>
          <t>Total Cash Equivalents and Marketable Securities [Line Items]</t>
        </is>
      </c>
    </row>
    <row r="20">
      <c r="A20" s="4" t="inlineStr">
        <is>
          <t>Amortized Cost</t>
        </is>
      </c>
      <c r="B20" s="5" t="n">
        <v>211425</v>
      </c>
      <c r="C20" s="5" t="n">
        <v>249877</v>
      </c>
    </row>
    <row r="21">
      <c r="A21" s="4" t="inlineStr">
        <is>
          <t>Gross Unrealized Gains</t>
        </is>
      </c>
      <c r="B21" s="5" t="n">
        <v>1111</v>
      </c>
      <c r="C21" s="5" t="n">
        <v>981</v>
      </c>
    </row>
    <row r="22">
      <c r="A22" s="4" t="inlineStr">
        <is>
          <t>Gross Unrealized Losses</t>
        </is>
      </c>
      <c r="C22" s="5" t="n">
        <v>-83</v>
      </c>
    </row>
    <row r="23">
      <c r="A23" s="4" t="inlineStr">
        <is>
          <t>Fair Market Value</t>
        </is>
      </c>
      <c r="B23" s="5" t="n">
        <v>212536</v>
      </c>
      <c r="C23" s="5" t="n">
        <v>250775</v>
      </c>
    </row>
    <row r="24">
      <c r="A24" s="4" t="inlineStr">
        <is>
          <t>Long-term Investments</t>
        </is>
      </c>
    </row>
    <row r="25">
      <c r="A25" s="3" t="inlineStr">
        <is>
          <t>Total Cash Equivalents and Marketable Securities [Line Items]</t>
        </is>
      </c>
    </row>
    <row r="26">
      <c r="A26" s="4" t="inlineStr">
        <is>
          <t>Amortized Cost</t>
        </is>
      </c>
      <c r="B26" s="5" t="n">
        <v>167351</v>
      </c>
      <c r="C26" s="5" t="n">
        <v>207021</v>
      </c>
    </row>
    <row r="27">
      <c r="A27" s="4" t="inlineStr">
        <is>
          <t>Gross Unrealized Gains</t>
        </is>
      </c>
      <c r="B27" s="5" t="n">
        <v>2322</v>
      </c>
      <c r="C27" s="5" t="n">
        <v>1004</v>
      </c>
    </row>
    <row r="28">
      <c r="A28" s="4" t="inlineStr">
        <is>
          <t>Gross Unrealized Losses</t>
        </is>
      </c>
      <c r="B28" s="5" t="n">
        <v>-5</v>
      </c>
      <c r="C28" s="5" t="n">
        <v>-230</v>
      </c>
    </row>
    <row r="29">
      <c r="A29" s="4" t="inlineStr">
        <is>
          <t>Fair Market Value</t>
        </is>
      </c>
      <c r="B29" s="5" t="n">
        <v>169668</v>
      </c>
      <c r="C29" s="5" t="n">
        <v>207795</v>
      </c>
    </row>
    <row r="30">
      <c r="A30" s="4" t="inlineStr">
        <is>
          <t>Money Market Funds</t>
        </is>
      </c>
    </row>
    <row r="31">
      <c r="A31" s="3" t="inlineStr">
        <is>
          <t>Total Cash Equivalents and Marketable Securities [Line Items]</t>
        </is>
      </c>
    </row>
    <row r="32">
      <c r="A32" s="4" t="inlineStr">
        <is>
          <t>Fair Market Value</t>
        </is>
      </c>
      <c r="B32" s="5" t="n">
        <v>130012</v>
      </c>
      <c r="C32" s="5" t="n">
        <v>115019</v>
      </c>
    </row>
    <row r="33">
      <c r="A33" s="4" t="inlineStr">
        <is>
          <t>Money Market Funds | Cash Equivalents</t>
        </is>
      </c>
    </row>
    <row r="34">
      <c r="A34" s="3" t="inlineStr">
        <is>
          <t>Total Cash Equivalents and Marketable Securities [Line Items]</t>
        </is>
      </c>
    </row>
    <row r="35">
      <c r="A35" s="4" t="inlineStr">
        <is>
          <t>Amortized Cost</t>
        </is>
      </c>
      <c r="B35" s="5" t="n">
        <v>130012</v>
      </c>
      <c r="C35" s="5" t="n">
        <v>115019</v>
      </c>
    </row>
    <row r="36">
      <c r="A36" s="4" t="inlineStr">
        <is>
          <t>Fair Market Value</t>
        </is>
      </c>
      <c r="B36" s="5" t="n">
        <v>130012</v>
      </c>
      <c r="C36" s="5" t="n">
        <v>115019</v>
      </c>
    </row>
    <row r="37">
      <c r="A37" s="4" t="inlineStr">
        <is>
          <t>Commercial Paper | Short-term Investments</t>
        </is>
      </c>
    </row>
    <row r="38">
      <c r="A38" s="3" t="inlineStr">
        <is>
          <t>Total Cash Equivalents and Marketable Securities [Line Items]</t>
        </is>
      </c>
    </row>
    <row r="39">
      <c r="A39" s="4" t="inlineStr">
        <is>
          <t>Amortized Cost</t>
        </is>
      </c>
      <c r="B39" s="5" t="n">
        <v>19898</v>
      </c>
      <c r="C39" s="5" t="n">
        <v>32757</v>
      </c>
    </row>
    <row r="40">
      <c r="A40" s="4" t="inlineStr">
        <is>
          <t>Gross Unrealized Gains</t>
        </is>
      </c>
      <c r="B40" s="5" t="n">
        <v>86</v>
      </c>
      <c r="C40" s="5" t="n">
        <v>74</v>
      </c>
    </row>
    <row r="41">
      <c r="A41" s="4" t="inlineStr">
        <is>
          <t>Fair Market Value</t>
        </is>
      </c>
      <c r="B41" s="5" t="n">
        <v>19984</v>
      </c>
      <c r="C41" s="5" t="n">
        <v>32831</v>
      </c>
    </row>
    <row r="42">
      <c r="A42" s="4" t="inlineStr">
        <is>
          <t>U.S. Treasury mutual fund securities | Short-term Investments</t>
        </is>
      </c>
    </row>
    <row r="43">
      <c r="A43" s="3" t="inlineStr">
        <is>
          <t>Total Cash Equivalents and Marketable Securities [Line Items]</t>
        </is>
      </c>
    </row>
    <row r="44">
      <c r="A44" s="4" t="inlineStr">
        <is>
          <t>Amortized Cost</t>
        </is>
      </c>
      <c r="B44" s="5" t="n">
        <v>42180</v>
      </c>
      <c r="C44" s="5" t="n">
        <v>42236</v>
      </c>
    </row>
    <row r="45">
      <c r="A45" s="4" t="inlineStr">
        <is>
          <t>Gross Unrealized Gains</t>
        </is>
      </c>
      <c r="B45" s="5" t="n">
        <v>227</v>
      </c>
      <c r="C45" s="5" t="n">
        <v>412</v>
      </c>
    </row>
    <row r="46">
      <c r="A46" s="4" t="inlineStr">
        <is>
          <t>Fair Market Value</t>
        </is>
      </c>
      <c r="B46" s="5" t="n">
        <v>42407</v>
      </c>
      <c r="C46" s="5" t="n">
        <v>42648</v>
      </c>
    </row>
    <row r="47">
      <c r="A47" s="4" t="inlineStr">
        <is>
          <t>Government-backed securities | Short-term Investments</t>
        </is>
      </c>
    </row>
    <row r="48">
      <c r="A48" s="3" t="inlineStr">
        <is>
          <t>Total Cash Equivalents and Marketable Securities [Line Items]</t>
        </is>
      </c>
    </row>
    <row r="49">
      <c r="A49" s="4" t="inlineStr">
        <is>
          <t>Amortized Cost</t>
        </is>
      </c>
      <c r="B49" s="5" t="n">
        <v>39921</v>
      </c>
      <c r="C49" s="5" t="n">
        <v>67594</v>
      </c>
    </row>
    <row r="50">
      <c r="A50" s="4" t="inlineStr">
        <is>
          <t>Gross Unrealized Gains</t>
        </is>
      </c>
      <c r="B50" s="5" t="n">
        <v>210</v>
      </c>
      <c r="C50" s="5" t="n">
        <v>401</v>
      </c>
    </row>
    <row r="51">
      <c r="A51" s="4" t="inlineStr">
        <is>
          <t>Fair Market Value</t>
        </is>
      </c>
      <c r="B51" s="5" t="n">
        <v>40131</v>
      </c>
      <c r="C51" s="5" t="n">
        <v>67995</v>
      </c>
    </row>
    <row r="52">
      <c r="A52" s="4" t="inlineStr">
        <is>
          <t>Government-backed securities | Long-term Investments</t>
        </is>
      </c>
    </row>
    <row r="53">
      <c r="A53" s="3" t="inlineStr">
        <is>
          <t>Total Cash Equivalents and Marketable Securities [Line Items]</t>
        </is>
      </c>
    </row>
    <row r="54">
      <c r="A54" s="4" t="inlineStr">
        <is>
          <t>Amortized Cost</t>
        </is>
      </c>
      <c r="B54" s="5" t="n">
        <v>75483</v>
      </c>
      <c r="C54" s="5" t="n">
        <v>90911</v>
      </c>
    </row>
    <row r="55">
      <c r="A55" s="4" t="inlineStr">
        <is>
          <t>Gross Unrealized Gains</t>
        </is>
      </c>
      <c r="B55" s="5" t="n">
        <v>66</v>
      </c>
      <c r="C55" s="5" t="n">
        <v>153</v>
      </c>
    </row>
    <row r="56">
      <c r="A56" s="4" t="inlineStr">
        <is>
          <t>Gross Unrealized Losses</t>
        </is>
      </c>
      <c r="B56" s="5" t="n">
        <v>-5</v>
      </c>
    </row>
    <row r="57">
      <c r="A57" s="4" t="inlineStr">
        <is>
          <t>Fair Market Value</t>
        </is>
      </c>
      <c r="B57" s="5" t="n">
        <v>75544</v>
      </c>
      <c r="C57" s="5" t="n">
        <v>91064</v>
      </c>
    </row>
    <row r="58">
      <c r="A58" s="4" t="inlineStr">
        <is>
          <t>Corporate Debt Securities | Short-term Investments</t>
        </is>
      </c>
    </row>
    <row r="59">
      <c r="A59" s="3" t="inlineStr">
        <is>
          <t>Total Cash Equivalents and Marketable Securities [Line Items]</t>
        </is>
      </c>
    </row>
    <row r="60">
      <c r="A60" s="4" t="inlineStr">
        <is>
          <t>Amortized Cost</t>
        </is>
      </c>
      <c r="B60" s="5" t="n">
        <v>109426</v>
      </c>
      <c r="C60" s="5" t="n">
        <v>107290</v>
      </c>
    </row>
    <row r="61">
      <c r="A61" s="4" t="inlineStr">
        <is>
          <t>Gross Unrealized Gains</t>
        </is>
      </c>
      <c r="B61" s="5" t="n">
        <v>588</v>
      </c>
      <c r="C61" s="5" t="n">
        <v>94</v>
      </c>
    </row>
    <row r="62">
      <c r="A62" s="4" t="inlineStr">
        <is>
          <t>Gross Unrealized Losses</t>
        </is>
      </c>
      <c r="C62" s="5" t="n">
        <v>-83</v>
      </c>
    </row>
    <row r="63">
      <c r="A63" s="4" t="inlineStr">
        <is>
          <t>Fair Market Value</t>
        </is>
      </c>
      <c r="B63" s="5" t="n">
        <v>110014</v>
      </c>
      <c r="C63" s="5" t="n">
        <v>107301</v>
      </c>
    </row>
    <row r="64">
      <c r="A64" s="4" t="inlineStr">
        <is>
          <t>Corporate Debt Securities | Long-term Investments</t>
        </is>
      </c>
    </row>
    <row r="65">
      <c r="A65" s="3" t="inlineStr">
        <is>
          <t>Total Cash Equivalents and Marketable Securities [Line Items]</t>
        </is>
      </c>
    </row>
    <row r="66">
      <c r="A66" s="4" t="inlineStr">
        <is>
          <t>Amortized Cost</t>
        </is>
      </c>
      <c r="B66" s="5" t="n">
        <v>91868</v>
      </c>
      <c r="C66" s="5" t="n">
        <v>116110</v>
      </c>
    </row>
    <row r="67">
      <c r="A67" s="4" t="inlineStr">
        <is>
          <t>Gross Unrealized Gains</t>
        </is>
      </c>
      <c r="B67" s="5" t="n">
        <v>2256</v>
      </c>
      <c r="C67" s="5" t="n">
        <v>851</v>
      </c>
    </row>
    <row r="68">
      <c r="A68" s="4" t="inlineStr">
        <is>
          <t>Gross Unrealized Losses</t>
        </is>
      </c>
      <c r="C68" s="5" t="n">
        <v>-230</v>
      </c>
    </row>
    <row r="69">
      <c r="A69" s="4" t="inlineStr">
        <is>
          <t>Fair Market Value</t>
        </is>
      </c>
      <c r="B69" s="6" t="n">
        <v>94124</v>
      </c>
      <c r="C69" s="6" t="n">
        <v>116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Equivalents, Marketable Securities and Fair Value Measurements - Additional Information (Detail) € in Millions, $ in Millions</t>
        </is>
      </c>
      <c r="B1" s="2" t="inlineStr">
        <is>
          <t>1 Months Ended</t>
        </is>
      </c>
      <c r="D1" s="2" t="inlineStr">
        <is>
          <t>3 Months Ended</t>
        </is>
      </c>
    </row>
    <row r="2">
      <c r="B2" s="2" t="inlineStr">
        <is>
          <t>Apr. 30, 2020USD ($)</t>
        </is>
      </c>
      <c r="C2" s="2" t="inlineStr">
        <is>
          <t>Jul. 31, 2014USD ($)</t>
        </is>
      </c>
      <c r="D2" s="2" t="inlineStr">
        <is>
          <t>Jun. 30, 2020USD ($)</t>
        </is>
      </c>
      <c r="E2" s="2" t="inlineStr">
        <is>
          <t>Jun. 30, 2020EUR (€)</t>
        </is>
      </c>
      <c r="F2" s="2" t="inlineStr">
        <is>
          <t>Oct. 31, 2019EUR (€)</t>
        </is>
      </c>
    </row>
    <row r="3">
      <c r="A3" s="3" t="inlineStr">
        <is>
          <t>Fair Value, Assets and Liabilities Measured on Recurring and Nonrecurring Basis [Line Items]</t>
        </is>
      </c>
    </row>
    <row r="4">
      <c r="A4" s="4" t="inlineStr">
        <is>
          <t>Other income, net</t>
        </is>
      </c>
      <c r="D4" s="8" t="n">
        <v>0.4</v>
      </c>
    </row>
    <row r="5">
      <c r="A5" s="4" t="inlineStr">
        <is>
          <t>ECP and AIS</t>
        </is>
      </c>
    </row>
    <row r="6">
      <c r="A6" s="3" t="inlineStr">
        <is>
          <t>Fair Value, Assets and Liabilities Measured on Recurring and Nonrecurring Basis [Line Items]</t>
        </is>
      </c>
    </row>
    <row r="7">
      <c r="A7" s="4" t="inlineStr">
        <is>
          <t>Payments to acquire businesses, cash paid</t>
        </is>
      </c>
      <c r="C7" s="6" t="n">
        <v>13</v>
      </c>
    </row>
    <row r="8">
      <c r="A8" s="4" t="inlineStr">
        <is>
          <t>Potential payouts payments</t>
        </is>
      </c>
      <c r="C8" s="6" t="n">
        <v>15</v>
      </c>
    </row>
    <row r="9">
      <c r="A9" s="4" t="inlineStr">
        <is>
          <t>Commercial milestones</t>
        </is>
      </c>
      <c r="D9" s="4" t="inlineStr">
        <is>
          <t>63.00%</t>
        </is>
      </c>
    </row>
    <row r="10">
      <c r="A10" s="4" t="inlineStr">
        <is>
          <t>ECP and AIS | Minimum [Member]</t>
        </is>
      </c>
    </row>
    <row r="11">
      <c r="A11" s="3" t="inlineStr">
        <is>
          <t>Fair Value, Assets and Liabilities Measured on Recurring and Nonrecurring Basis [Line Items]</t>
        </is>
      </c>
    </row>
    <row r="12">
      <c r="A12" s="4" t="inlineStr">
        <is>
          <t>Discount rate</t>
        </is>
      </c>
      <c r="D12" s="4" t="inlineStr">
        <is>
          <t>2.00%</t>
        </is>
      </c>
      <c r="E12" s="4" t="inlineStr">
        <is>
          <t>2.00%</t>
        </is>
      </c>
    </row>
    <row r="13">
      <c r="A13" s="4" t="inlineStr">
        <is>
          <t>ECP and AIS | Maximum</t>
        </is>
      </c>
    </row>
    <row r="14">
      <c r="A14" s="3" t="inlineStr">
        <is>
          <t>Fair Value, Assets and Liabilities Measured on Recurring and Nonrecurring Basis [Line Items]</t>
        </is>
      </c>
    </row>
    <row r="15">
      <c r="A15" s="4" t="inlineStr">
        <is>
          <t>Discount rate</t>
        </is>
      </c>
      <c r="D15" s="4" t="inlineStr">
        <is>
          <t>16.00%</t>
        </is>
      </c>
      <c r="E15" s="4" t="inlineStr">
        <is>
          <t>16.00%</t>
        </is>
      </c>
    </row>
    <row r="16">
      <c r="A16" s="4" t="inlineStr">
        <is>
          <t>Breethe, Inc</t>
        </is>
      </c>
    </row>
    <row r="17">
      <c r="A17" s="3" t="inlineStr">
        <is>
          <t>Fair Value, Assets and Liabilities Measured on Recurring and Nonrecurring Basis [Line Items]</t>
        </is>
      </c>
    </row>
    <row r="18">
      <c r="A18" s="4" t="inlineStr">
        <is>
          <t>Payments to acquire businesses, cash paid</t>
        </is>
      </c>
      <c r="B18" s="6" t="n">
        <v>55</v>
      </c>
    </row>
    <row r="19">
      <c r="A19" s="4" t="inlineStr">
        <is>
          <t>Breethe, Inc | Minimum [Member]</t>
        </is>
      </c>
    </row>
    <row r="20">
      <c r="A20" s="3" t="inlineStr">
        <is>
          <t>Fair Value, Assets and Liabilities Measured on Recurring and Nonrecurring Basis [Line Items]</t>
        </is>
      </c>
    </row>
    <row r="21">
      <c r="A21" s="4" t="inlineStr">
        <is>
          <t>Discount rate</t>
        </is>
      </c>
      <c r="D21" s="4" t="inlineStr">
        <is>
          <t>3.00%</t>
        </is>
      </c>
      <c r="E21" s="4" t="inlineStr">
        <is>
          <t>3.00%</t>
        </is>
      </c>
    </row>
    <row r="22">
      <c r="A22" s="4" t="inlineStr">
        <is>
          <t>Commercial milestones</t>
        </is>
      </c>
      <c r="D22" s="4" t="inlineStr">
        <is>
          <t>25.00%</t>
        </is>
      </c>
    </row>
    <row r="23">
      <c r="A23" s="4" t="inlineStr">
        <is>
          <t>Breethe, Inc | Maximum</t>
        </is>
      </c>
    </row>
    <row r="24">
      <c r="A24" s="3" t="inlineStr">
        <is>
          <t>Fair Value, Assets and Liabilities Measured on Recurring and Nonrecurring Basis [Line Items]</t>
        </is>
      </c>
    </row>
    <row r="25">
      <c r="A25" s="4" t="inlineStr">
        <is>
          <t>Potential payouts payments</t>
        </is>
      </c>
      <c r="B25" s="6" t="n">
        <v>55</v>
      </c>
    </row>
    <row r="26">
      <c r="A26" s="4" t="inlineStr">
        <is>
          <t>Discount rate</t>
        </is>
      </c>
      <c r="D26" s="4" t="inlineStr">
        <is>
          <t>15.00%</t>
        </is>
      </c>
      <c r="E26" s="4" t="inlineStr">
        <is>
          <t>15.00%</t>
        </is>
      </c>
    </row>
    <row r="27">
      <c r="A27" s="4" t="inlineStr">
        <is>
          <t>Commercial milestones</t>
        </is>
      </c>
      <c r="D27" s="4" t="inlineStr">
        <is>
          <t>95.00%</t>
        </is>
      </c>
    </row>
    <row r="28">
      <c r="A28" s="4" t="inlineStr">
        <is>
          <t>Intercompany Agreement [Member]</t>
        </is>
      </c>
    </row>
    <row r="29">
      <c r="A29" s="3" t="inlineStr">
        <is>
          <t>Fair Value, Assets and Liabilities Measured on Recurring and Nonrecurring Basis [Line Items]</t>
        </is>
      </c>
    </row>
    <row r="30">
      <c r="A30" s="4" t="inlineStr">
        <is>
          <t>Loans to subsidiaries | €</t>
        </is>
      </c>
      <c r="F30" s="9" t="n">
        <v>85</v>
      </c>
    </row>
    <row r="31">
      <c r="A31" s="4" t="inlineStr">
        <is>
          <t>Cross Currency Interest Rate Contract</t>
        </is>
      </c>
    </row>
    <row r="32">
      <c r="A32" s="3" t="inlineStr">
        <is>
          <t>Fair Value, Assets and Liabilities Measured on Recurring and Nonrecurring Basis [Line Items]</t>
        </is>
      </c>
    </row>
    <row r="33">
      <c r="A33" s="4" t="inlineStr">
        <is>
          <t>Derivative notional amount</t>
        </is>
      </c>
      <c r="D33" s="8" t="n">
        <v>93.5</v>
      </c>
      <c r="E33" s="9" t="n">
        <v>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ross-Currency Rate Swap Derivatives (Detail) € in Thousands, $ in Thousands</t>
        </is>
      </c>
      <c r="B1" s="2" t="inlineStr">
        <is>
          <t>3 Months Ended</t>
        </is>
      </c>
    </row>
    <row r="2">
      <c r="B2" s="2" t="inlineStr">
        <is>
          <t>Jun. 30, 2020USD ($)</t>
        </is>
      </c>
      <c r="C2" s="2" t="inlineStr">
        <is>
          <t>Jun. 30, 2020EUR (€)</t>
        </is>
      </c>
    </row>
    <row r="3">
      <c r="A3" s="4" t="inlineStr">
        <is>
          <t>Pay EUR</t>
        </is>
      </c>
    </row>
    <row r="4">
      <c r="A4" s="4" t="inlineStr">
        <is>
          <t>Effective Date</t>
        </is>
      </c>
      <c r="B4" s="4" t="inlineStr">
        <is>
          <t>Oct. 15,
		2019</t>
        </is>
      </c>
    </row>
    <row r="5">
      <c r="A5" s="4" t="inlineStr">
        <is>
          <t>Maturity</t>
        </is>
      </c>
      <c r="B5" s="4" t="inlineStr">
        <is>
          <t>Oct. 15,
		2024</t>
        </is>
      </c>
    </row>
    <row r="6">
      <c r="A6" s="4" t="inlineStr">
        <is>
          <t>Fixed Rate</t>
        </is>
      </c>
      <c r="B6" s="4" t="inlineStr">
        <is>
          <t>2.75%</t>
        </is>
      </c>
      <c r="C6" s="4" t="inlineStr">
        <is>
          <t>2.75%</t>
        </is>
      </c>
    </row>
    <row r="7">
      <c r="A7" s="4" t="inlineStr">
        <is>
          <t>Derivative notional amount | €</t>
        </is>
      </c>
      <c r="C7" s="9" t="n">
        <v>85000</v>
      </c>
    </row>
    <row r="8">
      <c r="A8" s="4" t="inlineStr">
        <is>
          <t>Receive U.S $</t>
        </is>
      </c>
    </row>
    <row r="9">
      <c r="A9" s="4" t="inlineStr">
        <is>
          <t>Effective Date</t>
        </is>
      </c>
      <c r="B9" s="4" t="inlineStr">
        <is>
          <t>Oct. 15,
		2019</t>
        </is>
      </c>
    </row>
    <row r="10">
      <c r="A10" s="4" t="inlineStr">
        <is>
          <t>Maturity</t>
        </is>
      </c>
      <c r="B10" s="4" t="inlineStr">
        <is>
          <t>Oct. 15,
		2024</t>
        </is>
      </c>
    </row>
    <row r="11">
      <c r="A11" s="4" t="inlineStr">
        <is>
          <t>Fixed Rate</t>
        </is>
      </c>
      <c r="B11" s="4" t="inlineStr">
        <is>
          <t>4.64%</t>
        </is>
      </c>
      <c r="C11" s="4" t="inlineStr">
        <is>
          <t>4.64%</t>
        </is>
      </c>
    </row>
    <row r="12">
      <c r="A12" s="4" t="inlineStr">
        <is>
          <t>Derivative notional amount | $</t>
        </is>
      </c>
      <c r="B12" s="6" t="n">
        <v>934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Company's Derivative Instrument (Detail) $ in Thousands</t>
        </is>
      </c>
      <c r="B1" s="2" t="inlineStr">
        <is>
          <t>Jun. 30, 2020USD ($)</t>
        </is>
      </c>
    </row>
    <row r="2">
      <c r="A2" s="4" t="inlineStr">
        <is>
          <t>Cross Currency Interest Rate Contract | Other assets (long term liabilities)</t>
        </is>
      </c>
    </row>
    <row r="3">
      <c r="A3" s="4" t="inlineStr">
        <is>
          <t>Fair Value</t>
        </is>
      </c>
      <c r="B3" s="6" t="n">
        <v>1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ontingent Consideration Liabilities (Detail) - USD ($) $ in Thousands</t>
        </is>
      </c>
      <c r="B1" s="2" t="inlineStr">
        <is>
          <t>Jun. 30, 2020</t>
        </is>
      </c>
      <c r="C1" s="2" t="inlineStr">
        <is>
          <t>Mar. 31, 2020</t>
        </is>
      </c>
    </row>
    <row r="2">
      <c r="A2" s="4" t="inlineStr">
        <is>
          <t>Contingent consideration liabilities</t>
        </is>
      </c>
      <c r="B2" s="6" t="n">
        <v>23701</v>
      </c>
      <c r="C2" s="6" t="n">
        <v>9000</v>
      </c>
    </row>
    <row r="3">
      <c r="A3" s="4" t="inlineStr">
        <is>
          <t>ECP</t>
        </is>
      </c>
    </row>
    <row r="4">
      <c r="A4" s="4" t="inlineStr">
        <is>
          <t>Contingent consideration liabilities</t>
        </is>
      </c>
      <c r="B4" s="5" t="n">
        <v>9801</v>
      </c>
      <c r="C4" s="6" t="n">
        <v>9000</v>
      </c>
    </row>
    <row r="5">
      <c r="A5" s="4" t="inlineStr">
        <is>
          <t>Breethe, Inc</t>
        </is>
      </c>
    </row>
    <row r="6">
      <c r="A6" s="4" t="inlineStr">
        <is>
          <t>Contingent consideration liabilities</t>
        </is>
      </c>
      <c r="B6" s="6" t="n">
        <v>13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Detail) - USD ($) $ in Thousands</t>
        </is>
      </c>
      <c r="B1" s="2" t="inlineStr">
        <is>
          <t>Jun. 30, 2020</t>
        </is>
      </c>
      <c r="C1" s="2" t="inlineStr">
        <is>
          <t>Mar. 31, 2020</t>
        </is>
      </c>
    </row>
    <row r="2">
      <c r="A2" s="3" t="inlineStr">
        <is>
          <t>Fair Value, Assets and Liabilities Measured on Recurring and Nonrecurring Basis [Line Items]</t>
        </is>
      </c>
    </row>
    <row r="3">
      <c r="A3" s="4" t="inlineStr">
        <is>
          <t>Available-for-sale securities, fair value disclosure</t>
        </is>
      </c>
      <c r="B3" s="6" t="n">
        <v>532216</v>
      </c>
      <c r="C3" s="6" t="n">
        <v>593589</v>
      </c>
    </row>
    <row r="4">
      <c r="A4" s="4" t="inlineStr">
        <is>
          <t>Contingent consideration</t>
        </is>
      </c>
      <c r="B4" s="5" t="n">
        <v>23701</v>
      </c>
      <c r="C4" s="5" t="n">
        <v>9000</v>
      </c>
    </row>
    <row r="5">
      <c r="A5" s="4" t="inlineStr">
        <is>
          <t>Cross Currency Interest Rate Contract</t>
        </is>
      </c>
    </row>
    <row r="6">
      <c r="A6" s="3" t="inlineStr">
        <is>
          <t>Fair Value, Assets and Liabilities Measured on Recurring and Nonrecurring Basis [Line Items]</t>
        </is>
      </c>
    </row>
    <row r="7">
      <c r="A7" s="4" t="inlineStr">
        <is>
          <t>Derivative fair value</t>
        </is>
      </c>
      <c r="B7" s="5" t="n">
        <v>1504</v>
      </c>
      <c r="C7" s="5" t="n">
        <v>3786</v>
      </c>
    </row>
    <row r="8">
      <c r="A8" s="4" t="inlineStr">
        <is>
          <t>Repurchase Agreement</t>
        </is>
      </c>
    </row>
    <row r="9">
      <c r="A9" s="3" t="inlineStr">
        <is>
          <t>Fair Value, Assets and Liabilities Measured on Recurring and Nonrecurring Basis [Line Items]</t>
        </is>
      </c>
    </row>
    <row r="10">
      <c r="A10" s="4" t="inlineStr">
        <is>
          <t>Available-for-sale securities, fair value disclosure</t>
        </is>
      </c>
      <c r="B10" s="5" t="n">
        <v>20000</v>
      </c>
      <c r="C10" s="5" t="n">
        <v>20000</v>
      </c>
    </row>
    <row r="11">
      <c r="A11" s="4" t="inlineStr">
        <is>
          <t>Short-term Investments</t>
        </is>
      </c>
    </row>
    <row r="12">
      <c r="A12" s="3" t="inlineStr">
        <is>
          <t>Fair Value, Assets and Liabilities Measured on Recurring and Nonrecurring Basis [Line Items]</t>
        </is>
      </c>
    </row>
    <row r="13">
      <c r="A13" s="4" t="inlineStr">
        <is>
          <t>Available-for-sale securities, fair value disclosure</t>
        </is>
      </c>
      <c r="B13" s="5" t="n">
        <v>212536</v>
      </c>
      <c r="C13" s="5" t="n">
        <v>250775</v>
      </c>
    </row>
    <row r="14">
      <c r="A14" s="4" t="inlineStr">
        <is>
          <t>Long-term Investments</t>
        </is>
      </c>
    </row>
    <row r="15">
      <c r="A15" s="3" t="inlineStr">
        <is>
          <t>Fair Value, Assets and Liabilities Measured on Recurring and Nonrecurring Basis [Line Items]</t>
        </is>
      </c>
    </row>
    <row r="16">
      <c r="A16" s="4" t="inlineStr">
        <is>
          <t>Available-for-sale securities, fair value disclosure</t>
        </is>
      </c>
      <c r="B16" s="5" t="n">
        <v>169668</v>
      </c>
      <c r="C16" s="5" t="n">
        <v>207795</v>
      </c>
    </row>
    <row r="17">
      <c r="A17" s="4" t="inlineStr">
        <is>
          <t>Shockwave Medical</t>
        </is>
      </c>
    </row>
    <row r="18">
      <c r="A18" s="3" t="inlineStr">
        <is>
          <t>Fair Value, Assets and Liabilities Measured on Recurring and Nonrecurring Basis [Line Items]</t>
        </is>
      </c>
    </row>
    <row r="19">
      <c r="A19" s="4" t="inlineStr">
        <is>
          <t>Available-for-sale securities, fair value disclosure</t>
        </is>
      </c>
      <c r="B19" s="5" t="n">
        <v>79527</v>
      </c>
      <c r="C19" s="5" t="n">
        <v>55704</v>
      </c>
    </row>
    <row r="20">
      <c r="A20" s="4" t="inlineStr">
        <is>
          <t>Money Market Funds</t>
        </is>
      </c>
    </row>
    <row r="21">
      <c r="A21" s="3" t="inlineStr">
        <is>
          <t>Fair Value, Assets and Liabilities Measured on Recurring and Nonrecurring Basis [Line Items]</t>
        </is>
      </c>
    </row>
    <row r="22">
      <c r="A22" s="4" t="inlineStr">
        <is>
          <t>Available-for-sale securities, fair value disclosure</t>
        </is>
      </c>
      <c r="B22" s="5" t="n">
        <v>130012</v>
      </c>
      <c r="C22" s="5" t="n">
        <v>115019</v>
      </c>
    </row>
    <row r="23">
      <c r="A23" s="4" t="inlineStr">
        <is>
          <t>Commercial Paper | Short-term Investments</t>
        </is>
      </c>
    </row>
    <row r="24">
      <c r="A24" s="3" t="inlineStr">
        <is>
          <t>Fair Value, Assets and Liabilities Measured on Recurring and Nonrecurring Basis [Line Items]</t>
        </is>
      </c>
    </row>
    <row r="25">
      <c r="A25" s="4" t="inlineStr">
        <is>
          <t>Available-for-sale securities, fair value disclosure</t>
        </is>
      </c>
      <c r="B25" s="5" t="n">
        <v>19984</v>
      </c>
      <c r="C25" s="5" t="n">
        <v>32831</v>
      </c>
    </row>
    <row r="26">
      <c r="A26" s="4" t="inlineStr">
        <is>
          <t>Level 1 | Shockwave Medical</t>
        </is>
      </c>
    </row>
    <row r="27">
      <c r="A27" s="3" t="inlineStr">
        <is>
          <t>Fair Value, Assets and Liabilities Measured on Recurring and Nonrecurring Basis [Line Items]</t>
        </is>
      </c>
    </row>
    <row r="28">
      <c r="A28" s="4" t="inlineStr">
        <is>
          <t>Available-for-sale securities, fair value disclosure</t>
        </is>
      </c>
      <c r="B28" s="5" t="n">
        <v>79527</v>
      </c>
      <c r="C28" s="5" t="n">
        <v>55704</v>
      </c>
    </row>
    <row r="29">
      <c r="A29" s="4" t="inlineStr">
        <is>
          <t>Level 1 | Money Market Funds</t>
        </is>
      </c>
    </row>
    <row r="30">
      <c r="A30" s="3" t="inlineStr">
        <is>
          <t>Fair Value, Assets and Liabilities Measured on Recurring and Nonrecurring Basis [Line Items]</t>
        </is>
      </c>
    </row>
    <row r="31">
      <c r="A31" s="4" t="inlineStr">
        <is>
          <t>Available-for-sale securities, fair value disclosure</t>
        </is>
      </c>
      <c r="B31" s="5" t="n">
        <v>130012</v>
      </c>
      <c r="C31" s="5" t="n">
        <v>115019</v>
      </c>
    </row>
    <row r="32">
      <c r="A32" s="4" t="inlineStr">
        <is>
          <t>Level 2 | Cross Currency Interest Rate Contract</t>
        </is>
      </c>
    </row>
    <row r="33">
      <c r="A33" s="3" t="inlineStr">
        <is>
          <t>Fair Value, Assets and Liabilities Measured on Recurring and Nonrecurring Basis [Line Items]</t>
        </is>
      </c>
    </row>
    <row r="34">
      <c r="A34" s="4" t="inlineStr">
        <is>
          <t>Derivative fair value</t>
        </is>
      </c>
      <c r="B34" s="5" t="n">
        <v>1504</v>
      </c>
      <c r="C34" s="5" t="n">
        <v>3786</v>
      </c>
    </row>
    <row r="35">
      <c r="A35" s="4" t="inlineStr">
        <is>
          <t>Level 2 | Repurchase Agreement</t>
        </is>
      </c>
    </row>
    <row r="36">
      <c r="A36" s="3" t="inlineStr">
        <is>
          <t>Fair Value, Assets and Liabilities Measured on Recurring and Nonrecurring Basis [Line Items]</t>
        </is>
      </c>
    </row>
    <row r="37">
      <c r="A37" s="4" t="inlineStr">
        <is>
          <t>Available-for-sale securities, fair value disclosure</t>
        </is>
      </c>
      <c r="B37" s="5" t="n">
        <v>20000</v>
      </c>
      <c r="C37" s="5" t="n">
        <v>20000</v>
      </c>
    </row>
    <row r="38">
      <c r="A38" s="4" t="inlineStr">
        <is>
          <t>Level 2 | Commercial Paper | Short-term Investments</t>
        </is>
      </c>
    </row>
    <row r="39">
      <c r="A39" s="3" t="inlineStr">
        <is>
          <t>Fair Value, Assets and Liabilities Measured on Recurring and Nonrecurring Basis [Line Items]</t>
        </is>
      </c>
    </row>
    <row r="40">
      <c r="A40" s="4" t="inlineStr">
        <is>
          <t>Available-for-sale securities, fair value disclosure</t>
        </is>
      </c>
      <c r="B40" s="5" t="n">
        <v>19984</v>
      </c>
      <c r="C40" s="5" t="n">
        <v>32831</v>
      </c>
    </row>
    <row r="41">
      <c r="A41" s="4" t="inlineStr">
        <is>
          <t>Level 3</t>
        </is>
      </c>
    </row>
    <row r="42">
      <c r="A42" s="3" t="inlineStr">
        <is>
          <t>Fair Value, Assets and Liabilities Measured on Recurring and Nonrecurring Basis [Line Items]</t>
        </is>
      </c>
    </row>
    <row r="43">
      <c r="A43" s="4" t="inlineStr">
        <is>
          <t>Contingent consideration</t>
        </is>
      </c>
      <c r="B43" s="5" t="n">
        <v>23701</v>
      </c>
      <c r="C43" s="5" t="n">
        <v>9000</v>
      </c>
    </row>
    <row r="44">
      <c r="A44" s="4" t="inlineStr">
        <is>
          <t>U.S. Treasury mutual fund securities | Short-term Investments</t>
        </is>
      </c>
    </row>
    <row r="45">
      <c r="A45" s="3" t="inlineStr">
        <is>
          <t>Fair Value, Assets and Liabilities Measured on Recurring and Nonrecurring Basis [Line Items]</t>
        </is>
      </c>
    </row>
    <row r="46">
      <c r="A46" s="4" t="inlineStr">
        <is>
          <t>Available-for-sale securities, fair value disclosure</t>
        </is>
      </c>
      <c r="B46" s="5" t="n">
        <v>42407</v>
      </c>
      <c r="C46" s="5" t="n">
        <v>42648</v>
      </c>
    </row>
    <row r="47">
      <c r="A47" s="4" t="inlineStr">
        <is>
          <t>U.S. Treasury mutual fund securities | Level 2 | Short-term Investments</t>
        </is>
      </c>
    </row>
    <row r="48">
      <c r="A48" s="3" t="inlineStr">
        <is>
          <t>Fair Value, Assets and Liabilities Measured on Recurring and Nonrecurring Basis [Line Items]</t>
        </is>
      </c>
    </row>
    <row r="49">
      <c r="A49" s="4" t="inlineStr">
        <is>
          <t>Available-for-sale securities, fair value disclosure</t>
        </is>
      </c>
      <c r="B49" s="5" t="n">
        <v>42407</v>
      </c>
      <c r="C49" s="5" t="n">
        <v>42648</v>
      </c>
    </row>
    <row r="50">
      <c r="A50" s="4" t="inlineStr">
        <is>
          <t>Government-backed securities | Short-term Investments</t>
        </is>
      </c>
    </row>
    <row r="51">
      <c r="A51" s="3" t="inlineStr">
        <is>
          <t>Fair Value, Assets and Liabilities Measured on Recurring and Nonrecurring Basis [Line Items]</t>
        </is>
      </c>
    </row>
    <row r="52">
      <c r="A52" s="4" t="inlineStr">
        <is>
          <t>Available-for-sale securities, fair value disclosure</t>
        </is>
      </c>
      <c r="B52" s="5" t="n">
        <v>40131</v>
      </c>
      <c r="C52" s="5" t="n">
        <v>67995</v>
      </c>
    </row>
    <row r="53">
      <c r="A53" s="4" t="inlineStr">
        <is>
          <t>Government-backed securities | Long-term Investments</t>
        </is>
      </c>
    </row>
    <row r="54">
      <c r="A54" s="3" t="inlineStr">
        <is>
          <t>Fair Value, Assets and Liabilities Measured on Recurring and Nonrecurring Basis [Line Items]</t>
        </is>
      </c>
    </row>
    <row r="55">
      <c r="A55" s="4" t="inlineStr">
        <is>
          <t>Available-for-sale securities, fair value disclosure</t>
        </is>
      </c>
      <c r="B55" s="5" t="n">
        <v>75544</v>
      </c>
      <c r="C55" s="5" t="n">
        <v>91064</v>
      </c>
    </row>
    <row r="56">
      <c r="A56" s="4" t="inlineStr">
        <is>
          <t>Government-backed securities | Level 2 | Short-term Investments</t>
        </is>
      </c>
    </row>
    <row r="57">
      <c r="A57" s="3" t="inlineStr">
        <is>
          <t>Fair Value, Assets and Liabilities Measured on Recurring and Nonrecurring Basis [Line Items]</t>
        </is>
      </c>
    </row>
    <row r="58">
      <c r="A58" s="4" t="inlineStr">
        <is>
          <t>Available-for-sale securities, fair value disclosure</t>
        </is>
      </c>
      <c r="B58" s="5" t="n">
        <v>40131</v>
      </c>
      <c r="C58" s="5" t="n">
        <v>67995</v>
      </c>
    </row>
    <row r="59">
      <c r="A59" s="4" t="inlineStr">
        <is>
          <t>Government-backed securities | Level 2 | Long-term Investments</t>
        </is>
      </c>
    </row>
    <row r="60">
      <c r="A60" s="3" t="inlineStr">
        <is>
          <t>Fair Value, Assets and Liabilities Measured on Recurring and Nonrecurring Basis [Line Items]</t>
        </is>
      </c>
    </row>
    <row r="61">
      <c r="A61" s="4" t="inlineStr">
        <is>
          <t>Available-for-sale securities, fair value disclosure</t>
        </is>
      </c>
      <c r="B61" s="5" t="n">
        <v>75544</v>
      </c>
      <c r="C61" s="5" t="n">
        <v>91064</v>
      </c>
    </row>
    <row r="62">
      <c r="A62" s="4" t="inlineStr">
        <is>
          <t>Corporate Debt Securities | Short-term Investments</t>
        </is>
      </c>
    </row>
    <row r="63">
      <c r="A63" s="3" t="inlineStr">
        <is>
          <t>Fair Value, Assets and Liabilities Measured on Recurring and Nonrecurring Basis [Line Items]</t>
        </is>
      </c>
    </row>
    <row r="64">
      <c r="A64" s="4" t="inlineStr">
        <is>
          <t>Available-for-sale securities, fair value disclosure</t>
        </is>
      </c>
      <c r="B64" s="5" t="n">
        <v>110014</v>
      </c>
      <c r="C64" s="5" t="n">
        <v>107301</v>
      </c>
    </row>
    <row r="65">
      <c r="A65" s="4" t="inlineStr">
        <is>
          <t>Corporate Debt Securities | Long-term Investments</t>
        </is>
      </c>
    </row>
    <row r="66">
      <c r="A66" s="3" t="inlineStr">
        <is>
          <t>Fair Value, Assets and Liabilities Measured on Recurring and Nonrecurring Basis [Line Items]</t>
        </is>
      </c>
    </row>
    <row r="67">
      <c r="A67" s="4" t="inlineStr">
        <is>
          <t>Available-for-sale securities, fair value disclosure</t>
        </is>
      </c>
      <c r="B67" s="5" t="n">
        <v>94124</v>
      </c>
      <c r="C67" s="5" t="n">
        <v>116731</v>
      </c>
    </row>
    <row r="68">
      <c r="A68" s="4" t="inlineStr">
        <is>
          <t>Corporate Debt Securities | Level 2 | Short-term Investments</t>
        </is>
      </c>
    </row>
    <row r="69">
      <c r="A69" s="3" t="inlineStr">
        <is>
          <t>Fair Value, Assets and Liabilities Measured on Recurring and Nonrecurring Basis [Line Items]</t>
        </is>
      </c>
    </row>
    <row r="70">
      <c r="A70" s="4" t="inlineStr">
        <is>
          <t>Available-for-sale securities, fair value disclosure</t>
        </is>
      </c>
      <c r="B70" s="5" t="n">
        <v>110014</v>
      </c>
      <c r="C70" s="5" t="n">
        <v>107301</v>
      </c>
    </row>
    <row r="71">
      <c r="A71" s="4" t="inlineStr">
        <is>
          <t>Corporate Debt Securities | Level 2 | Long-term Investments</t>
        </is>
      </c>
    </row>
    <row r="72">
      <c r="A72" s="3" t="inlineStr">
        <is>
          <t>Fair Value, Assets and Liabilities Measured on Recurring and Nonrecurring Basis [Line Items]</t>
        </is>
      </c>
    </row>
    <row r="73">
      <c r="A73" s="4" t="inlineStr">
        <is>
          <t>Available-for-sale securities, fair value disclosure</t>
        </is>
      </c>
      <c r="B73" s="6" t="n">
        <v>94124</v>
      </c>
      <c r="C73" s="6" t="n">
        <v>1167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Fair Value of Contingent Consideration as Determined by Level 3 Inputs (Detail) - Contingent Consideration - ECP Entwicklungsgesellschaft mbH - Level 3 - USD ($) $ in Thousands</t>
        </is>
      </c>
      <c r="B1" s="2" t="inlineStr">
        <is>
          <t>3 Months Ended</t>
        </is>
      </c>
    </row>
    <row r="2">
      <c r="B2" s="2" t="inlineStr">
        <is>
          <t>Jun. 30, 2020</t>
        </is>
      </c>
      <c r="C2" s="2" t="inlineStr">
        <is>
          <t>Jun. 30, 2019</t>
        </is>
      </c>
    </row>
    <row r="3">
      <c r="A3" s="3" t="inlineStr">
        <is>
          <t>Fair Value, Liabilities Measured on Recurring Basis, Unobservable Input Reconciliation [Line Items]</t>
        </is>
      </c>
    </row>
    <row r="4">
      <c r="A4" s="4" t="inlineStr">
        <is>
          <t>Beginning balance</t>
        </is>
      </c>
      <c r="B4" s="6" t="n">
        <v>9000</v>
      </c>
      <c r="C4" s="6" t="n">
        <v>9575</v>
      </c>
    </row>
    <row r="5">
      <c r="A5" s="4" t="inlineStr">
        <is>
          <t>Additions</t>
        </is>
      </c>
      <c r="B5" s="5" t="n">
        <v>13900</v>
      </c>
      <c r="C5" s="5" t="n">
        <v>0</v>
      </c>
    </row>
    <row r="6">
      <c r="A6" s="4" t="inlineStr">
        <is>
          <t>Payments</t>
        </is>
      </c>
      <c r="B6" s="5" t="n">
        <v>0</v>
      </c>
      <c r="C6" s="5" t="n">
        <v>0</v>
      </c>
    </row>
    <row r="7">
      <c r="A7" s="4" t="inlineStr">
        <is>
          <t>Change in fair value</t>
        </is>
      </c>
      <c r="B7" s="5" t="n">
        <v>801</v>
      </c>
      <c r="C7" s="5" t="n">
        <v>356</v>
      </c>
    </row>
    <row r="8">
      <c r="A8" s="4" t="inlineStr">
        <is>
          <t>Ending balance</t>
        </is>
      </c>
      <c r="B8" s="6" t="n">
        <v>23701</v>
      </c>
      <c r="C8" s="6" t="n">
        <v>99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0</t>
        </is>
      </c>
      <c r="C2" s="2" t="inlineStr">
        <is>
          <t>Jun. 30, 2019</t>
        </is>
      </c>
    </row>
    <row r="3">
      <c r="A3" s="3" t="inlineStr">
        <is>
          <t>Statement Of Income And Comprehensive Income [Abstract]</t>
        </is>
      </c>
    </row>
    <row r="4">
      <c r="A4" s="4" t="inlineStr">
        <is>
          <t>Net income</t>
        </is>
      </c>
      <c r="B4" s="6" t="n">
        <v>44588</v>
      </c>
      <c r="C4" s="6" t="n">
        <v>88923</v>
      </c>
    </row>
    <row r="5">
      <c r="A5" s="3" t="inlineStr">
        <is>
          <t>Other comprehensive income (loss):</t>
        </is>
      </c>
    </row>
    <row r="6">
      <c r="A6" s="4" t="inlineStr">
        <is>
          <t>Foreign currency translation gain</t>
        </is>
      </c>
      <c r="B6" s="5" t="n">
        <v>1360</v>
      </c>
      <c r="C6" s="5" t="n">
        <v>2334</v>
      </c>
    </row>
    <row r="7">
      <c r="A7" s="4" t="inlineStr">
        <is>
          <t>Unrealized loss on derivative instrument</t>
        </is>
      </c>
      <c r="B7" s="5" t="n">
        <v>-461</v>
      </c>
    </row>
    <row r="8">
      <c r="A8" s="4" t="inlineStr">
        <is>
          <t>Net unrealized gains on marketable securities</t>
        </is>
      </c>
      <c r="B8" s="5" t="n">
        <v>1755</v>
      </c>
      <c r="C8" s="5" t="n">
        <v>600</v>
      </c>
    </row>
    <row r="9">
      <c r="A9" s="4" t="inlineStr">
        <is>
          <t>Other comprehensive income</t>
        </is>
      </c>
      <c r="B9" s="5" t="n">
        <v>2654</v>
      </c>
      <c r="C9" s="5" t="n">
        <v>2934</v>
      </c>
    </row>
    <row r="10">
      <c r="A10" s="4" t="inlineStr">
        <is>
          <t>Comprehensive income</t>
        </is>
      </c>
      <c r="B10" s="6" t="n">
        <v>47242</v>
      </c>
      <c r="C10" s="6" t="n">
        <v>918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Property and Equipment (Detail) - USD ($) $ in Thousands</t>
        </is>
      </c>
      <c r="B1" s="2" t="inlineStr">
        <is>
          <t>Jun. 30, 2020</t>
        </is>
      </c>
      <c r="C1" s="2" t="inlineStr">
        <is>
          <t>Mar. 31, 2020</t>
        </is>
      </c>
    </row>
    <row r="2">
      <c r="A2" s="3" t="inlineStr">
        <is>
          <t>Property Plant And Equipment [Abstract]</t>
        </is>
      </c>
    </row>
    <row r="3">
      <c r="A3" s="4" t="inlineStr">
        <is>
          <t>Land</t>
        </is>
      </c>
      <c r="B3" s="6" t="n">
        <v>7266</v>
      </c>
      <c r="C3" s="6" t="n">
        <v>7179</v>
      </c>
    </row>
    <row r="4">
      <c r="A4" s="4" t="inlineStr">
        <is>
          <t>Building and building improvements</t>
        </is>
      </c>
      <c r="B4" s="5" t="n">
        <v>101155</v>
      </c>
      <c r="C4" s="5" t="n">
        <v>100176</v>
      </c>
    </row>
    <row r="5">
      <c r="A5" s="4" t="inlineStr">
        <is>
          <t>Leasehold improvements</t>
        </is>
      </c>
      <c r="B5" s="5" t="n">
        <v>15010</v>
      </c>
      <c r="C5" s="5" t="n">
        <v>14546</v>
      </c>
    </row>
    <row r="6">
      <c r="A6" s="4" t="inlineStr">
        <is>
          <t>Machinery and equipment</t>
        </is>
      </c>
      <c r="B6" s="5" t="n">
        <v>75861</v>
      </c>
      <c r="C6" s="5" t="n">
        <v>71636</v>
      </c>
    </row>
    <row r="7">
      <c r="A7" s="4" t="inlineStr">
        <is>
          <t>Furniture and fixtures</t>
        </is>
      </c>
      <c r="B7" s="5" t="n">
        <v>14967</v>
      </c>
      <c r="C7" s="5" t="n">
        <v>14600</v>
      </c>
    </row>
    <row r="8">
      <c r="A8" s="4" t="inlineStr">
        <is>
          <t>Construction in progress</t>
        </is>
      </c>
      <c r="B8" s="5" t="n">
        <v>20211</v>
      </c>
      <c r="C8" s="5" t="n">
        <v>15075</v>
      </c>
    </row>
    <row r="9">
      <c r="A9" s="4" t="inlineStr">
        <is>
          <t>Total cost</t>
        </is>
      </c>
      <c r="B9" s="5" t="n">
        <v>234470</v>
      </c>
      <c r="C9" s="5" t="n">
        <v>223212</v>
      </c>
    </row>
    <row r="10">
      <c r="A10" s="4" t="inlineStr">
        <is>
          <t>Accumulated depreciation</t>
        </is>
      </c>
      <c r="B10" s="5" t="n">
        <v>-64124</v>
      </c>
      <c r="C10" s="5" t="n">
        <v>-58281</v>
      </c>
    </row>
    <row r="11">
      <c r="A11" s="4" t="inlineStr">
        <is>
          <t>Property and equipment, net</t>
        </is>
      </c>
      <c r="B11" s="6" t="n">
        <v>170346</v>
      </c>
      <c r="C11" s="6" t="n">
        <v>164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In-Process Research and Development and Other Assets - Additional Information (Detail)</t>
        </is>
      </c>
      <c r="B1" s="2" t="inlineStr">
        <is>
          <t>3 Months Ended</t>
        </is>
      </c>
    </row>
    <row r="2">
      <c r="B2" s="2" t="inlineStr">
        <is>
          <t>Jun. 30, 2020USD ($)</t>
        </is>
      </c>
      <c r="C2" s="2" t="inlineStr">
        <is>
          <t>Jun. 30, 2019USD ($)</t>
        </is>
      </c>
      <c r="D2" s="2" t="inlineStr">
        <is>
          <t>Mar. 31, 2020USD ($)</t>
        </is>
      </c>
    </row>
    <row r="3">
      <c r="A3" s="3" t="inlineStr">
        <is>
          <t>Goodwill [Line Items]</t>
        </is>
      </c>
    </row>
    <row r="4">
      <c r="A4" s="4" t="inlineStr">
        <is>
          <t>Goodwill</t>
        </is>
      </c>
      <c r="B4" s="6" t="n">
        <v>76783000</v>
      </c>
      <c r="D4" s="6" t="n">
        <v>31969000</v>
      </c>
    </row>
    <row r="5">
      <c r="A5" s="4" t="inlineStr">
        <is>
          <t>Accumulated impairment loss, goodwill</t>
        </is>
      </c>
      <c r="B5" s="5" t="n">
        <v>0</v>
      </c>
    </row>
    <row r="6">
      <c r="A6" s="4" t="inlineStr">
        <is>
          <t>In-process research and development</t>
        </is>
      </c>
      <c r="B6" s="5" t="n">
        <v>42223000</v>
      </c>
      <c r="D6" s="5" t="n">
        <v>14913000</v>
      </c>
    </row>
    <row r="7">
      <c r="A7" s="4" t="inlineStr">
        <is>
          <t>Accumulated impairment losses on IPR&amp;D assets</t>
        </is>
      </c>
      <c r="B7" s="5" t="n">
        <v>0</v>
      </c>
    </row>
    <row r="8">
      <c r="A8" s="4" t="inlineStr">
        <is>
          <t>License Manufacturing Rghts to Technology</t>
        </is>
      </c>
    </row>
    <row r="9">
      <c r="A9" s="3" t="inlineStr">
        <is>
          <t>Goodwill [Line Items]</t>
        </is>
      </c>
    </row>
    <row r="10">
      <c r="A10" s="4" t="inlineStr">
        <is>
          <t>Payments to third party</t>
        </is>
      </c>
      <c r="B10" s="6" t="n">
        <v>4100000</v>
      </c>
    </row>
    <row r="11">
      <c r="A11" s="4" t="inlineStr">
        <is>
          <t>Other Intangible Assets</t>
        </is>
      </c>
    </row>
    <row r="12">
      <c r="A12" s="3" t="inlineStr">
        <is>
          <t>Goodwill [Line Items]</t>
        </is>
      </c>
    </row>
    <row r="13">
      <c r="A13" s="4" t="inlineStr">
        <is>
          <t>Intangible asset, amortized useful life</t>
        </is>
      </c>
      <c r="B13" s="4" t="inlineStr">
        <is>
          <t>15 years</t>
        </is>
      </c>
    </row>
    <row r="14">
      <c r="A14" s="4" t="inlineStr">
        <is>
          <t>Shockwave Medical</t>
        </is>
      </c>
    </row>
    <row r="15">
      <c r="A15" s="3" t="inlineStr">
        <is>
          <t>Goodwill [Line Items]</t>
        </is>
      </c>
    </row>
    <row r="16">
      <c r="A16" s="4" t="inlineStr">
        <is>
          <t>Investment in Shockwave Medical</t>
        </is>
      </c>
      <c r="B16" s="6" t="n">
        <v>79527000</v>
      </c>
      <c r="D16" s="5" t="n">
        <v>55704000</v>
      </c>
    </row>
    <row r="17">
      <c r="A17" s="4" t="inlineStr">
        <is>
          <t>Shockwave Medical | Other Income (Expense)</t>
        </is>
      </c>
    </row>
    <row r="18">
      <c r="A18" s="3" t="inlineStr">
        <is>
          <t>Goodwill [Line Items]</t>
        </is>
      </c>
    </row>
    <row r="19">
      <c r="A19" s="4" t="inlineStr">
        <is>
          <t>Gain (loss) recorded in other income (expense)</t>
        </is>
      </c>
      <c r="B19" s="5" t="n">
        <v>23800000</v>
      </c>
      <c r="C19" s="6" t="n">
        <v>39700000</v>
      </c>
    </row>
    <row r="20">
      <c r="A20" s="4" t="inlineStr">
        <is>
          <t>ECP Entwicklungsgesellschaft mbH</t>
        </is>
      </c>
    </row>
    <row r="21">
      <c r="A21" s="3" t="inlineStr">
        <is>
          <t>Goodwill [Line Items]</t>
        </is>
      </c>
    </row>
    <row r="22">
      <c r="A22" s="4" t="inlineStr">
        <is>
          <t>In-process research and development</t>
        </is>
      </c>
      <c r="B22" s="6" t="n">
        <v>42200000</v>
      </c>
      <c r="D22" s="6" t="n">
        <v>14900000</v>
      </c>
    </row>
    <row r="23">
      <c r="A23" s="4" t="inlineStr">
        <is>
          <t>ECP Entwicklungsgesellschaft mbH | Measurement Input, Discount Rate | Maximum</t>
        </is>
      </c>
    </row>
    <row r="24">
      <c r="A24" s="3" t="inlineStr">
        <is>
          <t>Goodwill [Line Items]</t>
        </is>
      </c>
    </row>
    <row r="25">
      <c r="A25" s="4" t="inlineStr">
        <is>
          <t>Fair value inputs, discount rate</t>
        </is>
      </c>
      <c r="B25" s="10" t="n">
        <v>0.21</v>
      </c>
    </row>
    <row r="26">
      <c r="A26" s="4" t="inlineStr">
        <is>
          <t>ECP Entwicklungsgesellschaft mbH | Measurement Input, Discount Rate | Minimum [Member]</t>
        </is>
      </c>
    </row>
    <row r="27">
      <c r="A27" s="3" t="inlineStr">
        <is>
          <t>Goodwill [Line Items]</t>
        </is>
      </c>
    </row>
    <row r="28">
      <c r="A28" s="4" t="inlineStr">
        <is>
          <t>Fair value inputs, discount rate</t>
        </is>
      </c>
      <c r="B28" s="10" t="n">
        <v>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arrying Value of Goodwill and Change in Balance (Detail) $ in Thousands</t>
        </is>
      </c>
      <c r="B1" s="2" t="inlineStr">
        <is>
          <t>3 Months Ended</t>
        </is>
      </c>
    </row>
    <row r="2">
      <c r="B2" s="2" t="inlineStr">
        <is>
          <t>Jun. 30, 2020USD ($)</t>
        </is>
      </c>
    </row>
    <row r="3">
      <c r="A3" s="3" t="inlineStr">
        <is>
          <t>Goodwill [Line Items]</t>
        </is>
      </c>
    </row>
    <row r="4">
      <c r="A4" s="4" t="inlineStr">
        <is>
          <t>Beginning balance</t>
        </is>
      </c>
      <c r="B4" s="6" t="n">
        <v>31969</v>
      </c>
    </row>
    <row r="5">
      <c r="A5" s="4" t="inlineStr">
        <is>
          <t>Foreign currency translation impact</t>
        </is>
      </c>
      <c r="B5" s="5" t="n">
        <v>665</v>
      </c>
    </row>
    <row r="6">
      <c r="A6" s="4" t="inlineStr">
        <is>
          <t>Ending balance</t>
        </is>
      </c>
      <c r="B6" s="5" t="n">
        <v>76783</v>
      </c>
    </row>
    <row r="7">
      <c r="A7" s="4" t="inlineStr">
        <is>
          <t>Breethe, Inc</t>
        </is>
      </c>
    </row>
    <row r="8">
      <c r="A8" s="3" t="inlineStr">
        <is>
          <t>Goodwill [Line Items]</t>
        </is>
      </c>
    </row>
    <row r="9">
      <c r="A9" s="4" t="inlineStr">
        <is>
          <t>Breethe, Inc. acquisition</t>
        </is>
      </c>
      <c r="B9" s="6" t="n">
        <v>441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In-Process Research &amp; Development (Detail) - USD ($) $ in Thousands</t>
        </is>
      </c>
      <c r="B1" s="2" t="inlineStr">
        <is>
          <t>Jun. 30, 2020</t>
        </is>
      </c>
      <c r="C1" s="2" t="inlineStr">
        <is>
          <t>Mar. 31, 2020</t>
        </is>
      </c>
    </row>
    <row r="2">
      <c r="A2" s="3" t="inlineStr">
        <is>
          <t>Goodwill [Line Items]</t>
        </is>
      </c>
    </row>
    <row r="3">
      <c r="A3" s="4" t="inlineStr">
        <is>
          <t>In-process research and development</t>
        </is>
      </c>
      <c r="B3" s="6" t="n">
        <v>42223</v>
      </c>
      <c r="C3" s="6" t="n">
        <v>14913</v>
      </c>
    </row>
    <row r="4">
      <c r="A4" s="4" t="inlineStr">
        <is>
          <t>ECP</t>
        </is>
      </c>
    </row>
    <row r="5">
      <c r="A5" s="3" t="inlineStr">
        <is>
          <t>Goodwill [Line Items]</t>
        </is>
      </c>
    </row>
    <row r="6">
      <c r="A6" s="4" t="inlineStr">
        <is>
          <t>In-process research and development</t>
        </is>
      </c>
      <c r="B6" s="5" t="n">
        <v>15223</v>
      </c>
      <c r="C6" s="6" t="n">
        <v>14913</v>
      </c>
    </row>
    <row r="7">
      <c r="A7" s="4" t="inlineStr">
        <is>
          <t>Breethe, Inc.</t>
        </is>
      </c>
    </row>
    <row r="8">
      <c r="A8" s="3" t="inlineStr">
        <is>
          <t>Goodwill [Line Items]</t>
        </is>
      </c>
    </row>
    <row r="9">
      <c r="A9" s="4" t="inlineStr">
        <is>
          <t>In-process research and development</t>
        </is>
      </c>
      <c r="B9" s="6" t="n">
        <v>2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arrying value of In-Process Research and Development (Detail) $ in Thousands</t>
        </is>
      </c>
      <c r="B1" s="2" t="inlineStr">
        <is>
          <t>3 Months Ended</t>
        </is>
      </c>
    </row>
    <row r="2">
      <c r="B2" s="2" t="inlineStr">
        <is>
          <t>Jun. 30, 2020USD ($)</t>
        </is>
      </c>
    </row>
    <row r="3">
      <c r="A3" s="3" t="inlineStr">
        <is>
          <t>Goodwill And Intangible Assets Disclosure [Abstract]</t>
        </is>
      </c>
    </row>
    <row r="4">
      <c r="A4" s="4" t="inlineStr">
        <is>
          <t>Beginning balance</t>
        </is>
      </c>
      <c r="B4" s="6" t="n">
        <v>14913</v>
      </c>
    </row>
    <row r="5">
      <c r="A5" s="4" t="inlineStr">
        <is>
          <t>Breethe, Inc. acquisition</t>
        </is>
      </c>
      <c r="B5" s="5" t="n">
        <v>27000</v>
      </c>
    </row>
    <row r="6">
      <c r="A6" s="4" t="inlineStr">
        <is>
          <t>Foreign currency translation impact</t>
        </is>
      </c>
      <c r="B6" s="5" t="n">
        <v>310</v>
      </c>
    </row>
    <row r="7">
      <c r="A7" s="4" t="inlineStr">
        <is>
          <t>Ending balance</t>
        </is>
      </c>
      <c r="B7" s="6" t="n">
        <v>42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Components of Other Assets (Detail) - USD ($) $ in Thousands</t>
        </is>
      </c>
      <c r="B1" s="2" t="inlineStr">
        <is>
          <t>Jun. 30, 2020</t>
        </is>
      </c>
      <c r="C1" s="2" t="inlineStr">
        <is>
          <t>Mar. 31, 2020</t>
        </is>
      </c>
      <c r="D1" s="2" t="inlineStr">
        <is>
          <t>Jun. 30, 2019</t>
        </is>
      </c>
      <c r="E1" s="2" t="inlineStr">
        <is>
          <t>Mar. 31, 2019</t>
        </is>
      </c>
    </row>
    <row r="2">
      <c r="A2" s="3" t="inlineStr">
        <is>
          <t>Goodwill [Line Items]</t>
        </is>
      </c>
    </row>
    <row r="3">
      <c r="A3" s="4" t="inlineStr">
        <is>
          <t>Fair value of investment</t>
        </is>
      </c>
      <c r="B3" s="6" t="n">
        <v>38741</v>
      </c>
      <c r="C3" s="6" t="n">
        <v>38741</v>
      </c>
      <c r="D3" s="6" t="n">
        <v>26584</v>
      </c>
      <c r="E3" s="6" t="n">
        <v>24584</v>
      </c>
    </row>
    <row r="4">
      <c r="A4" s="4" t="inlineStr">
        <is>
          <t>Operating lease right of use asset (Note 8)</t>
        </is>
      </c>
      <c r="B4" s="5" t="n">
        <v>11673</v>
      </c>
      <c r="C4" s="5" t="n">
        <v>11760</v>
      </c>
    </row>
    <row r="5">
      <c r="A5" s="4" t="inlineStr">
        <is>
          <t>Cross currency swap (Note 6)</t>
        </is>
      </c>
      <c r="B5" s="5" t="n">
        <v>1504</v>
      </c>
      <c r="C5" s="5" t="n">
        <v>3786</v>
      </c>
    </row>
    <row r="6">
      <c r="A6" s="4" t="inlineStr">
        <is>
          <t>Other intangible assets and other assets</t>
        </is>
      </c>
      <c r="B6" s="5" t="n">
        <v>8483</v>
      </c>
      <c r="C6" s="5" t="n">
        <v>7664</v>
      </c>
    </row>
    <row r="7">
      <c r="A7" s="4" t="inlineStr">
        <is>
          <t>Total other assets</t>
        </is>
      </c>
      <c r="B7" s="5" t="n">
        <v>139928</v>
      </c>
      <c r="C7" s="5" t="n">
        <v>117655</v>
      </c>
    </row>
    <row r="8">
      <c r="A8" s="4" t="inlineStr">
        <is>
          <t>Shockwave Medical</t>
        </is>
      </c>
    </row>
    <row r="9">
      <c r="A9" s="3" t="inlineStr">
        <is>
          <t>Goodwill [Line Items]</t>
        </is>
      </c>
    </row>
    <row r="10">
      <c r="A10" s="4" t="inlineStr">
        <is>
          <t>Investment in Shockwave Medical</t>
        </is>
      </c>
      <c r="B10" s="6" t="n">
        <v>79527</v>
      </c>
      <c r="C10" s="6" t="n">
        <v>557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rrying value of Other Investments (Detail) - USD ($) $ in Thousands</t>
        </is>
      </c>
      <c r="B1" s="2" t="inlineStr">
        <is>
          <t>3 Months Ended</t>
        </is>
      </c>
    </row>
    <row r="2">
      <c r="B2" s="2" t="inlineStr">
        <is>
          <t>Jun. 30, 2020</t>
        </is>
      </c>
      <c r="C2" s="2" t="inlineStr">
        <is>
          <t>Jun. 30, 2019</t>
        </is>
      </c>
    </row>
    <row r="3">
      <c r="A3" s="3" t="inlineStr">
        <is>
          <t>Goodwill And Intangible Assets Disclosure [Abstract]</t>
        </is>
      </c>
    </row>
    <row r="4">
      <c r="A4" s="4" t="inlineStr">
        <is>
          <t>Beginning balance</t>
        </is>
      </c>
      <c r="B4" s="6" t="n">
        <v>38741</v>
      </c>
      <c r="C4" s="6" t="n">
        <v>24584</v>
      </c>
    </row>
    <row r="5">
      <c r="A5" s="4" t="inlineStr">
        <is>
          <t>Additions</t>
        </is>
      </c>
      <c r="B5" s="5" t="n">
        <v>2000</v>
      </c>
      <c r="C5" s="5" t="n">
        <v>2000</v>
      </c>
    </row>
    <row r="6">
      <c r="A6" s="4" t="inlineStr">
        <is>
          <t>Reclassification</t>
        </is>
      </c>
      <c r="B6" s="5" t="n">
        <v>-2000</v>
      </c>
    </row>
    <row r="7">
      <c r="A7" s="4" t="inlineStr">
        <is>
          <t>Ending balance</t>
        </is>
      </c>
      <c r="B7" s="6" t="n">
        <v>38741</v>
      </c>
      <c r="C7" s="6" t="n">
        <v>265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Operating Leases (Detail) - USD ($) $ in Thousands</t>
        </is>
      </c>
      <c r="B1" s="2" t="inlineStr">
        <is>
          <t>Jun. 30, 2020</t>
        </is>
      </c>
      <c r="C1" s="2" t="inlineStr">
        <is>
          <t>Mar. 31, 2020</t>
        </is>
      </c>
    </row>
    <row r="2">
      <c r="A2" s="3" t="inlineStr">
        <is>
          <t>Leases [Abstract]</t>
        </is>
      </c>
    </row>
    <row r="3">
      <c r="A3" s="4" t="inlineStr">
        <is>
          <t>Operating lease right-of-use assets in other assets</t>
        </is>
      </c>
      <c r="B3" s="6" t="n">
        <v>11673</v>
      </c>
      <c r="C3" s="6" t="n">
        <v>11760</v>
      </c>
    </row>
    <row r="4">
      <c r="A4" s="4" t="inlineStr">
        <is>
          <t>Operating lease liabilities in other current liabilities</t>
        </is>
      </c>
      <c r="B4" s="5" t="n">
        <v>3751</v>
      </c>
      <c r="C4" s="5" t="n">
        <v>3671</v>
      </c>
    </row>
    <row r="5">
      <c r="A5" s="4" t="inlineStr">
        <is>
          <t>Operating lease liabilities in other long-term liabilities</t>
        </is>
      </c>
      <c r="B5" s="5" t="n">
        <v>8366</v>
      </c>
      <c r="C5" s="5" t="n">
        <v>8549</v>
      </c>
    </row>
    <row r="6">
      <c r="A6" s="4" t="inlineStr">
        <is>
          <t>Total operating lease liabilities</t>
        </is>
      </c>
      <c r="B6" s="6" t="n">
        <v>12117</v>
      </c>
      <c r="C6" s="6" t="n">
        <v>122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Jun. 30, 2020</t>
        </is>
      </c>
      <c r="C2" s="2" t="inlineStr">
        <is>
          <t>Jun. 30, 2019</t>
        </is>
      </c>
    </row>
    <row r="3">
      <c r="A3" s="3" t="inlineStr">
        <is>
          <t>Leases [Abstract]</t>
        </is>
      </c>
    </row>
    <row r="4">
      <c r="A4" s="4" t="inlineStr">
        <is>
          <t>Operating lease expense</t>
        </is>
      </c>
      <c r="B4" s="6" t="n">
        <v>1700</v>
      </c>
      <c r="C4" s="6" t="n">
        <v>1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turities of Lease Liabilities (Details) - USD ($) $ in Thousands</t>
        </is>
      </c>
      <c r="B1" s="2" t="inlineStr">
        <is>
          <t>Jun. 30, 2020</t>
        </is>
      </c>
      <c r="C1" s="2" t="inlineStr">
        <is>
          <t>Mar. 31, 2020</t>
        </is>
      </c>
    </row>
    <row r="2">
      <c r="A2" s="3" t="inlineStr">
        <is>
          <t>Leases [Abstract]</t>
        </is>
      </c>
    </row>
    <row r="3">
      <c r="A3" s="4" t="inlineStr">
        <is>
          <t>2021</t>
        </is>
      </c>
      <c r="B3" s="6" t="n">
        <v>3133</v>
      </c>
    </row>
    <row r="4">
      <c r="A4" s="4" t="inlineStr">
        <is>
          <t>2022</t>
        </is>
      </c>
      <c r="B4" s="5" t="n">
        <v>2956</v>
      </c>
    </row>
    <row r="5">
      <c r="A5" s="4" t="inlineStr">
        <is>
          <t>2023</t>
        </is>
      </c>
      <c r="B5" s="5" t="n">
        <v>1844</v>
      </c>
    </row>
    <row r="6">
      <c r="A6" s="4" t="inlineStr">
        <is>
          <t>2024</t>
        </is>
      </c>
      <c r="B6" s="5" t="n">
        <v>1734</v>
      </c>
    </row>
    <row r="7">
      <c r="A7" s="4" t="inlineStr">
        <is>
          <t>2025</t>
        </is>
      </c>
      <c r="B7" s="5" t="n">
        <v>1547</v>
      </c>
    </row>
    <row r="8">
      <c r="A8" s="4" t="inlineStr">
        <is>
          <t>Thereafter</t>
        </is>
      </c>
      <c r="B8" s="5" t="n">
        <v>2002</v>
      </c>
    </row>
    <row r="9">
      <c r="A9" s="4" t="inlineStr">
        <is>
          <t>Total minimum lease payments</t>
        </is>
      </c>
      <c r="B9" s="5" t="n">
        <v>13216</v>
      </c>
    </row>
    <row r="10">
      <c r="A10" s="4" t="inlineStr">
        <is>
          <t>Less: imputed interest</t>
        </is>
      </c>
      <c r="B10" s="5" t="n">
        <v>-1099</v>
      </c>
    </row>
    <row r="11">
      <c r="A11" s="4" t="inlineStr">
        <is>
          <t>Present value of operating lease liabilities</t>
        </is>
      </c>
      <c r="B11" s="6" t="n">
        <v>12117</v>
      </c>
      <c r="C11" s="6" t="n">
        <v>12220</v>
      </c>
    </row>
    <row r="12">
      <c r="A12" s="4" t="inlineStr">
        <is>
          <t>Weighted average remaining lease term</t>
        </is>
      </c>
      <c r="B12" s="4" t="inlineStr">
        <is>
          <t>5 years 18 days</t>
        </is>
      </c>
    </row>
    <row r="13">
      <c r="A13" s="4" t="inlineStr">
        <is>
          <t>Weighted average discount rate</t>
        </is>
      </c>
      <c r="B13" s="4" t="inlineStr">
        <is>
          <t>3.1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Beginning Balance at Mar. 31, 2019</t>
        </is>
      </c>
      <c r="B2" s="6" t="n">
        <v>936890</v>
      </c>
      <c r="C2" s="6" t="n">
        <v>451</v>
      </c>
      <c r="D2" s="6" t="n">
        <v>-138852</v>
      </c>
      <c r="E2" s="6" t="n">
        <v>690507</v>
      </c>
      <c r="F2" s="6" t="n">
        <v>399473</v>
      </c>
      <c r="G2" s="6" t="n">
        <v>-14689</v>
      </c>
    </row>
    <row r="3">
      <c r="A3" s="4" t="inlineStr">
        <is>
          <t>Beginning Balance (in shares) at Mar. 31, 2019</t>
        </is>
      </c>
      <c r="C3" s="5" t="n">
        <v>45122985</v>
      </c>
      <c r="D3" s="5" t="n">
        <v>1903241</v>
      </c>
    </row>
    <row r="4">
      <c r="A4" s="4" t="inlineStr">
        <is>
          <t>Restricted stock units issued</t>
        </is>
      </c>
      <c r="C4" s="6" t="n">
        <v>4</v>
      </c>
      <c r="E4" s="5" t="n">
        <v>-4</v>
      </c>
    </row>
    <row r="5">
      <c r="A5" s="4" t="inlineStr">
        <is>
          <t>Restricted stock units issued (in shares)</t>
        </is>
      </c>
      <c r="C5" s="5" t="n">
        <v>373430</v>
      </c>
    </row>
    <row r="6">
      <c r="A6" s="4" t="inlineStr">
        <is>
          <t>Stock options exercised</t>
        </is>
      </c>
      <c r="B6" s="5" t="n">
        <v>1261</v>
      </c>
      <c r="C6" s="6" t="n">
        <v>1</v>
      </c>
      <c r="E6" s="5" t="n">
        <v>1260</v>
      </c>
    </row>
    <row r="7">
      <c r="A7" s="4" t="inlineStr">
        <is>
          <t>Stock options exercised (in shares)</t>
        </is>
      </c>
      <c r="C7" s="5" t="n">
        <v>36289</v>
      </c>
    </row>
    <row r="8">
      <c r="A8" s="4" t="inlineStr">
        <is>
          <t>Return of common stock to pay withholding taxes on restricted stock</t>
        </is>
      </c>
      <c r="B8" s="5" t="n">
        <v>-40536</v>
      </c>
      <c r="C8" s="6" t="n">
        <v>-2</v>
      </c>
      <c r="D8" s="6" t="n">
        <v>-40534</v>
      </c>
    </row>
    <row r="9">
      <c r="A9" s="4" t="inlineStr">
        <is>
          <t>Return of common stock to pay withholding taxes on restricted stock (in shares)</t>
        </is>
      </c>
      <c r="C9" s="5" t="n">
        <v>-158426</v>
      </c>
      <c r="D9" s="5" t="n">
        <v>158426</v>
      </c>
    </row>
    <row r="10">
      <c r="A10" s="4" t="inlineStr">
        <is>
          <t>Stock compensation expense</t>
        </is>
      </c>
      <c r="B10" s="5" t="n">
        <v>13121</v>
      </c>
      <c r="E10" s="5" t="n">
        <v>13121</v>
      </c>
    </row>
    <row r="11">
      <c r="A11" s="4" t="inlineStr">
        <is>
          <t>Other comprehensive income (loss)</t>
        </is>
      </c>
      <c r="B11" s="5" t="n">
        <v>2934</v>
      </c>
      <c r="G11" s="5" t="n">
        <v>2934</v>
      </c>
    </row>
    <row r="12">
      <c r="A12" s="4" t="inlineStr">
        <is>
          <t>Net income</t>
        </is>
      </c>
      <c r="B12" s="5" t="n">
        <v>88923</v>
      </c>
      <c r="F12" s="5" t="n">
        <v>88923</v>
      </c>
    </row>
    <row r="13">
      <c r="A13" s="4" t="inlineStr">
        <is>
          <t>Ending Balance at Jun. 30, 2019</t>
        </is>
      </c>
      <c r="B13" s="5" t="n">
        <v>1002593</v>
      </c>
      <c r="C13" s="6" t="n">
        <v>454</v>
      </c>
      <c r="D13" s="6" t="n">
        <v>-179386</v>
      </c>
      <c r="E13" s="5" t="n">
        <v>704884</v>
      </c>
      <c r="F13" s="5" t="n">
        <v>488396</v>
      </c>
      <c r="G13" s="5" t="n">
        <v>-11755</v>
      </c>
    </row>
    <row r="14">
      <c r="A14" s="4" t="inlineStr">
        <is>
          <t>Ending Balance (in shares) at Jun. 30, 2019</t>
        </is>
      </c>
      <c r="C14" s="5" t="n">
        <v>45374278</v>
      </c>
      <c r="D14" s="5" t="n">
        <v>2061667</v>
      </c>
    </row>
    <row r="15">
      <c r="A15" s="4" t="inlineStr">
        <is>
          <t>Beginning Balance at Mar. 31, 2020</t>
        </is>
      </c>
      <c r="B15" s="6" t="n">
        <v>1065466</v>
      </c>
      <c r="C15" s="6" t="n">
        <v>450</v>
      </c>
      <c r="D15" s="6" t="n">
        <v>-265411</v>
      </c>
      <c r="E15" s="5" t="n">
        <v>739133</v>
      </c>
      <c r="F15" s="5" t="n">
        <v>602482</v>
      </c>
      <c r="G15" s="5" t="n">
        <v>-11189</v>
      </c>
    </row>
    <row r="16">
      <c r="A16" s="4" t="inlineStr">
        <is>
          <t>Beginning Balance (in shares) at Mar. 31, 2020</t>
        </is>
      </c>
      <c r="B16" s="5" t="n">
        <v>45008687</v>
      </c>
      <c r="C16" s="5" t="n">
        <v>45008687</v>
      </c>
      <c r="D16" s="5" t="n">
        <v>2533374</v>
      </c>
    </row>
    <row r="17">
      <c r="A17" s="4" t="inlineStr">
        <is>
          <t>Restricted stock units issued</t>
        </is>
      </c>
      <c r="C17" s="6" t="n">
        <v>1</v>
      </c>
      <c r="E17" s="5" t="n">
        <v>-1</v>
      </c>
    </row>
    <row r="18">
      <c r="A18" s="4" t="inlineStr">
        <is>
          <t>Restricted stock units issued (in shares)</t>
        </is>
      </c>
      <c r="C18" s="5" t="n">
        <v>124749</v>
      </c>
    </row>
    <row r="19">
      <c r="A19" s="4" t="inlineStr">
        <is>
          <t>Stock options exercised</t>
        </is>
      </c>
      <c r="B19" s="6" t="n">
        <v>1010</v>
      </c>
      <c r="E19" s="5" t="n">
        <v>1010</v>
      </c>
    </row>
    <row r="20">
      <c r="A20" s="4" t="inlineStr">
        <is>
          <t>Stock options exercised (in shares)</t>
        </is>
      </c>
      <c r="B20" s="5" t="n">
        <v>31000</v>
      </c>
      <c r="C20" s="5" t="n">
        <v>31488</v>
      </c>
    </row>
    <row r="21">
      <c r="A21" s="4" t="inlineStr">
        <is>
          <t>Return of common stock to pay withholding taxes on restricted stock</t>
        </is>
      </c>
      <c r="B21" s="6" t="n">
        <v>-9857</v>
      </c>
      <c r="D21" s="6" t="n">
        <v>-9857</v>
      </c>
    </row>
    <row r="22">
      <c r="A22" s="4" t="inlineStr">
        <is>
          <t>Return of common stock to pay withholding taxes on restricted stock (in shares)</t>
        </is>
      </c>
      <c r="C22" s="5" t="n">
        <v>-52515</v>
      </c>
      <c r="D22" s="5" t="n">
        <v>52515</v>
      </c>
    </row>
    <row r="23">
      <c r="A23" s="4" t="inlineStr">
        <is>
          <t>Stock compensation expense</t>
        </is>
      </c>
      <c r="B23" s="5" t="n">
        <v>9298</v>
      </c>
      <c r="E23" s="5" t="n">
        <v>9298</v>
      </c>
    </row>
    <row r="24">
      <c r="A24" s="4" t="inlineStr">
        <is>
          <t>Stock repurchase program</t>
        </is>
      </c>
      <c r="B24" s="6" t="n">
        <v>-11310</v>
      </c>
      <c r="C24" s="6" t="n">
        <v>-1</v>
      </c>
      <c r="D24" s="6" t="n">
        <v>-11309</v>
      </c>
    </row>
    <row r="25">
      <c r="A25" s="4" t="inlineStr">
        <is>
          <t>Stock Repurchased During Period, Shares</t>
        </is>
      </c>
      <c r="B25" s="5" t="n">
        <v>-67649</v>
      </c>
      <c r="C25" s="5" t="n">
        <v>67649</v>
      </c>
      <c r="D25" s="5" t="n">
        <v>-67649</v>
      </c>
    </row>
    <row r="26">
      <c r="A26" s="4" t="inlineStr">
        <is>
          <t>Other comprehensive income (loss)</t>
        </is>
      </c>
      <c r="B26" s="6" t="n">
        <v>2654</v>
      </c>
      <c r="G26" s="5" t="n">
        <v>2654</v>
      </c>
    </row>
    <row r="27">
      <c r="A27" s="4" t="inlineStr">
        <is>
          <t>Net income</t>
        </is>
      </c>
      <c r="B27" s="5" t="n">
        <v>44588</v>
      </c>
      <c r="F27" s="5" t="n">
        <v>44588</v>
      </c>
    </row>
    <row r="28">
      <c r="A28" s="4" t="inlineStr">
        <is>
          <t>Ending Balance at Jun. 30, 2020</t>
        </is>
      </c>
      <c r="B28" s="6" t="n">
        <v>1101848</v>
      </c>
      <c r="C28" s="6" t="n">
        <v>450</v>
      </c>
      <c r="D28" s="6" t="n">
        <v>-286577</v>
      </c>
      <c r="E28" s="6" t="n">
        <v>749440</v>
      </c>
      <c r="F28" s="6" t="n">
        <v>647070</v>
      </c>
      <c r="G28" s="6" t="n">
        <v>-8535</v>
      </c>
    </row>
    <row r="29">
      <c r="A29" s="4" t="inlineStr">
        <is>
          <t>Ending Balance (in shares) at Jun. 30, 2020</t>
        </is>
      </c>
      <c r="B29" s="5" t="n">
        <v>45044760</v>
      </c>
      <c r="C29" s="5" t="n">
        <v>45044760</v>
      </c>
      <c r="D29" s="5" t="n">
        <v>2653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Jun. 30, 2020</t>
        </is>
      </c>
      <c r="C1" s="2" t="inlineStr">
        <is>
          <t>Mar. 31, 2020</t>
        </is>
      </c>
    </row>
    <row r="2">
      <c r="A2" s="3" t="inlineStr">
        <is>
          <t>Payables and Accruals [Abstract]</t>
        </is>
      </c>
    </row>
    <row r="3">
      <c r="A3" s="4" t="inlineStr">
        <is>
          <t>Employee compensation</t>
        </is>
      </c>
      <c r="B3" s="6" t="n">
        <v>22544</v>
      </c>
      <c r="C3" s="6" t="n">
        <v>32273</v>
      </c>
    </row>
    <row r="4">
      <c r="A4" s="4" t="inlineStr">
        <is>
          <t>Sales and income taxes</t>
        </is>
      </c>
      <c r="B4" s="5" t="n">
        <v>22329</v>
      </c>
      <c r="C4" s="5" t="n">
        <v>21641</v>
      </c>
    </row>
    <row r="5">
      <c r="A5" s="4" t="inlineStr">
        <is>
          <t>Research and development</t>
        </is>
      </c>
      <c r="B5" s="5" t="n">
        <v>4225</v>
      </c>
      <c r="C5" s="5" t="n">
        <v>5749</v>
      </c>
    </row>
    <row r="6">
      <c r="A6" s="4" t="inlineStr">
        <is>
          <t>Professional, legal, and accounting fees</t>
        </is>
      </c>
      <c r="B6" s="5" t="n">
        <v>1964</v>
      </c>
      <c r="C6" s="5" t="n">
        <v>6880</v>
      </c>
    </row>
    <row r="7">
      <c r="A7" s="4" t="inlineStr">
        <is>
          <t>Warranty</t>
        </is>
      </c>
      <c r="B7" s="5" t="n">
        <v>1626</v>
      </c>
      <c r="C7" s="5" t="n">
        <v>1818</v>
      </c>
    </row>
    <row r="8">
      <c r="A8" s="4" t="inlineStr">
        <is>
          <t>Marketing</t>
        </is>
      </c>
      <c r="B8" s="5" t="n">
        <v>1102</v>
      </c>
      <c r="C8" s="5" t="n">
        <v>1705</v>
      </c>
    </row>
    <row r="9">
      <c r="A9" s="4" t="inlineStr">
        <is>
          <t>Other</t>
        </is>
      </c>
      <c r="B9" s="5" t="n">
        <v>4641</v>
      </c>
      <c r="C9" s="5" t="n">
        <v>5041</v>
      </c>
    </row>
    <row r="10">
      <c r="A10" s="4" t="inlineStr">
        <is>
          <t>Accrued expenses</t>
        </is>
      </c>
      <c r="B10" s="6" t="n">
        <v>58431</v>
      </c>
      <c r="C10" s="6" t="n">
        <v>75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Thousands</t>
        </is>
      </c>
      <c r="B1" s="2" t="inlineStr">
        <is>
          <t>3 Months Ended</t>
        </is>
      </c>
    </row>
    <row r="2">
      <c r="B2" s="2" t="inlineStr">
        <is>
          <t>Jun. 30, 2020</t>
        </is>
      </c>
      <c r="C2" s="2" t="inlineStr">
        <is>
          <t>Mar. 31, 2020</t>
        </is>
      </c>
      <c r="D2" s="2" t="inlineStr">
        <is>
          <t>Aug. 31, 2019</t>
        </is>
      </c>
    </row>
    <row r="3">
      <c r="A3" s="3" t="inlineStr">
        <is>
          <t>Stockholders Equity Note [Abstract]</t>
        </is>
      </c>
    </row>
    <row r="4">
      <c r="A4" s="4" t="inlineStr">
        <is>
          <t>Class B Preferred Stock, Authorized</t>
        </is>
      </c>
      <c r="B4" s="5" t="n">
        <v>1000000</v>
      </c>
      <c r="C4" s="5" t="n">
        <v>1000000</v>
      </c>
    </row>
    <row r="5">
      <c r="A5" s="4" t="inlineStr">
        <is>
          <t>Class B Preferred Stock, par value</t>
        </is>
      </c>
      <c r="B5" s="7" t="n">
        <v>0.01</v>
      </c>
      <c r="C5" s="7" t="n">
        <v>0.01</v>
      </c>
    </row>
    <row r="6">
      <c r="A6" s="4" t="inlineStr">
        <is>
          <t>Class B Preferred Stock, Issued</t>
        </is>
      </c>
      <c r="B6" s="5" t="n">
        <v>0</v>
      </c>
      <c r="C6" s="5" t="n">
        <v>0</v>
      </c>
    </row>
    <row r="7">
      <c r="A7" s="4" t="inlineStr">
        <is>
          <t>Class B Preferred Stock, outstanding</t>
        </is>
      </c>
      <c r="B7" s="5" t="n">
        <v>0</v>
      </c>
      <c r="C7" s="5" t="n">
        <v>0</v>
      </c>
    </row>
    <row r="8">
      <c r="A8" s="4" t="inlineStr">
        <is>
          <t>Stock repurchase program, authorized amount</t>
        </is>
      </c>
      <c r="D8" s="6" t="n">
        <v>200000</v>
      </c>
    </row>
    <row r="9">
      <c r="A9" s="4" t="inlineStr">
        <is>
          <t>Shares repurchased (in shares)</t>
        </is>
      </c>
      <c r="B9" s="5" t="n">
        <v>67649</v>
      </c>
    </row>
    <row r="10">
      <c r="A10" s="4" t="inlineStr">
        <is>
          <t>Shares repurchased, value</t>
        </is>
      </c>
      <c r="B10" s="6" t="n">
        <v>11310</v>
      </c>
    </row>
    <row r="11">
      <c r="A11" s="4" t="inlineStr">
        <is>
          <t>Stock repurchase program, remaining authorized repurchase amount</t>
        </is>
      </c>
      <c r="B11" s="6" t="n">
        <v>1038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Repurchase Activity (Detail) $ / shares in Units, $ in Thousands</t>
        </is>
      </c>
      <c r="B1" s="2" t="inlineStr">
        <is>
          <t>3 Months Ended</t>
        </is>
      </c>
    </row>
    <row r="2">
      <c r="B2" s="2" t="inlineStr">
        <is>
          <t>Jun. 30, 2020USD ($)$ / sharesshares</t>
        </is>
      </c>
    </row>
    <row r="3">
      <c r="A3" s="3" t="inlineStr">
        <is>
          <t>Stockholders Equity Note [Abstract]</t>
        </is>
      </c>
    </row>
    <row r="4">
      <c r="A4" s="4" t="inlineStr">
        <is>
          <t>Shares repurchased (in shares) | shares</t>
        </is>
      </c>
      <c r="B4" s="5" t="n">
        <v>67649</v>
      </c>
    </row>
    <row r="5">
      <c r="A5" s="4" t="inlineStr">
        <is>
          <t>Average price per share | $ / shares</t>
        </is>
      </c>
      <c r="B5" s="7" t="n">
        <v>167.19</v>
      </c>
    </row>
    <row r="6">
      <c r="A6" s="4" t="inlineStr">
        <is>
          <t>Value of shares repurchased (in millions) | $</t>
        </is>
      </c>
      <c r="B6" s="6" t="n">
        <v>113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Detail) - USD ($) $ in Thousands</t>
        </is>
      </c>
      <c r="B1" s="2" t="inlineStr">
        <is>
          <t>3 Months Ended</t>
        </is>
      </c>
    </row>
    <row r="2">
      <c r="B2" s="2" t="inlineStr">
        <is>
          <t>Jun. 30, 2020</t>
        </is>
      </c>
      <c r="C2" s="2" t="inlineStr">
        <is>
          <t>Jun. 30, 2019</t>
        </is>
      </c>
    </row>
    <row r="3">
      <c r="A3" s="3" t="inlineStr">
        <is>
          <t>Shareholders Equity [Line Items]</t>
        </is>
      </c>
    </row>
    <row r="4">
      <c r="A4" s="4" t="inlineStr">
        <is>
          <t>Beginning Balance</t>
        </is>
      </c>
      <c r="B4" s="6" t="n">
        <v>1065466</v>
      </c>
      <c r="C4" s="6" t="n">
        <v>936890</v>
      </c>
    </row>
    <row r="5">
      <c r="A5" s="4" t="inlineStr">
        <is>
          <t>Ending Balance</t>
        </is>
      </c>
      <c r="B5" s="5" t="n">
        <v>1101848</v>
      </c>
      <c r="C5" s="5" t="n">
        <v>1002593</v>
      </c>
    </row>
    <row r="6">
      <c r="A6" s="4" t="inlineStr">
        <is>
          <t>Foreign Currency Translation Gains (Losses)</t>
        </is>
      </c>
    </row>
    <row r="7">
      <c r="A7" s="3" t="inlineStr">
        <is>
          <t>Shareholders Equity [Line Items]</t>
        </is>
      </c>
    </row>
    <row r="8">
      <c r="A8" s="4" t="inlineStr">
        <is>
          <t>Beginning Balance</t>
        </is>
      </c>
      <c r="B8" s="5" t="n">
        <v>-16860</v>
      </c>
      <c r="C8" s="5" t="n">
        <v>-15028</v>
      </c>
    </row>
    <row r="9">
      <c r="A9" s="4" t="inlineStr">
        <is>
          <t>Other comprehensive income (loss)</t>
        </is>
      </c>
      <c r="B9" s="5" t="n">
        <v>1360</v>
      </c>
      <c r="C9" s="5" t="n">
        <v>2334</v>
      </c>
    </row>
    <row r="10">
      <c r="A10" s="4" t="inlineStr">
        <is>
          <t>Ending Balance</t>
        </is>
      </c>
      <c r="B10" s="5" t="n">
        <v>-15500</v>
      </c>
      <c r="C10" s="5" t="n">
        <v>-12694</v>
      </c>
    </row>
    <row r="11">
      <c r="A11" s="4" t="inlineStr">
        <is>
          <t>Unrealized Gains on Investments</t>
        </is>
      </c>
    </row>
    <row r="12">
      <c r="A12" s="3" t="inlineStr">
        <is>
          <t>Shareholders Equity [Line Items]</t>
        </is>
      </c>
    </row>
    <row r="13">
      <c r="A13" s="4" t="inlineStr">
        <is>
          <t>Beginning Balance</t>
        </is>
      </c>
      <c r="B13" s="5" t="n">
        <v>1672</v>
      </c>
      <c r="C13" s="5" t="n">
        <v>339</v>
      </c>
    </row>
    <row r="14">
      <c r="A14" s="4" t="inlineStr">
        <is>
          <t>Other comprehensive income (loss)</t>
        </is>
      </c>
      <c r="B14" s="5" t="n">
        <v>1755</v>
      </c>
      <c r="C14" s="5" t="n">
        <v>600</v>
      </c>
    </row>
    <row r="15">
      <c r="A15" s="4" t="inlineStr">
        <is>
          <t>Ending Balance</t>
        </is>
      </c>
      <c r="B15" s="5" t="n">
        <v>3427</v>
      </c>
      <c r="C15" s="5" t="n">
        <v>939</v>
      </c>
    </row>
    <row r="16">
      <c r="A16" s="4" t="inlineStr">
        <is>
          <t>Gains (Losses) on Derivative Instruments</t>
        </is>
      </c>
    </row>
    <row r="17">
      <c r="A17" s="3" t="inlineStr">
        <is>
          <t>Shareholders Equity [Line Items]</t>
        </is>
      </c>
    </row>
    <row r="18">
      <c r="A18" s="4" t="inlineStr">
        <is>
          <t>Beginning Balance</t>
        </is>
      </c>
      <c r="B18" s="5" t="n">
        <v>3999</v>
      </c>
    </row>
    <row r="19">
      <c r="A19" s="4" t="inlineStr">
        <is>
          <t>Other comprehensive income (loss)</t>
        </is>
      </c>
      <c r="B19" s="5" t="n">
        <v>-461</v>
      </c>
    </row>
    <row r="20">
      <c r="A20" s="4" t="inlineStr">
        <is>
          <t>Ending Balance</t>
        </is>
      </c>
      <c r="B20" s="5" t="n">
        <v>3538</v>
      </c>
    </row>
    <row r="21">
      <c r="A21" s="4" t="inlineStr">
        <is>
          <t>Accumulated Other Comprehensive Loss</t>
        </is>
      </c>
    </row>
    <row r="22">
      <c r="A22" s="3" t="inlineStr">
        <is>
          <t>Shareholders Equity [Line Items]</t>
        </is>
      </c>
    </row>
    <row r="23">
      <c r="A23" s="4" t="inlineStr">
        <is>
          <t>Beginning Balance</t>
        </is>
      </c>
      <c r="B23" s="5" t="n">
        <v>-11189</v>
      </c>
      <c r="C23" s="5" t="n">
        <v>-14689</v>
      </c>
    </row>
    <row r="24">
      <c r="A24" s="4" t="inlineStr">
        <is>
          <t>Other comprehensive income (loss)</t>
        </is>
      </c>
      <c r="B24" s="5" t="n">
        <v>2654</v>
      </c>
      <c r="C24" s="5" t="n">
        <v>2934</v>
      </c>
    </row>
    <row r="25">
      <c r="A25" s="4" t="inlineStr">
        <is>
          <t>Ending Balance</t>
        </is>
      </c>
      <c r="B25" s="6" t="n">
        <v>-8535</v>
      </c>
      <c r="C25" s="6" t="n">
        <v>-117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gnized (Detail) - USD ($) $ in Thousands</t>
        </is>
      </c>
      <c r="B1" s="2" t="inlineStr">
        <is>
          <t>3 Months Ended</t>
        </is>
      </c>
    </row>
    <row r="2">
      <c r="B2" s="2" t="inlineStr">
        <is>
          <t>Jun. 30, 2020</t>
        </is>
      </c>
      <c r="C2" s="2" t="inlineStr">
        <is>
          <t>Jun. 30, 2019</t>
        </is>
      </c>
    </row>
    <row r="3">
      <c r="A3" s="3" t="inlineStr">
        <is>
          <t>Employee Service Share-based Compensation, Allocation of Recognized Period Costs [Line Items]</t>
        </is>
      </c>
    </row>
    <row r="4">
      <c r="A4" s="4" t="inlineStr">
        <is>
          <t>Stock-based compensation</t>
        </is>
      </c>
      <c r="B4" s="6" t="n">
        <v>9298</v>
      </c>
      <c r="C4" s="6" t="n">
        <v>13121</v>
      </c>
    </row>
    <row r="5">
      <c r="A5" s="4" t="inlineStr">
        <is>
          <t>Cost of product revenue</t>
        </is>
      </c>
    </row>
    <row r="6">
      <c r="A6" s="3" t="inlineStr">
        <is>
          <t>Employee Service Share-based Compensation, Allocation of Recognized Period Costs [Line Items]</t>
        </is>
      </c>
    </row>
    <row r="7">
      <c r="A7" s="4" t="inlineStr">
        <is>
          <t>Stock-based compensation</t>
        </is>
      </c>
      <c r="B7" s="5" t="n">
        <v>705</v>
      </c>
      <c r="C7" s="5" t="n">
        <v>841</v>
      </c>
    </row>
    <row r="8">
      <c r="A8" s="4" t="inlineStr">
        <is>
          <t>Research and development</t>
        </is>
      </c>
    </row>
    <row r="9">
      <c r="A9" s="3" t="inlineStr">
        <is>
          <t>Employee Service Share-based Compensation, Allocation of Recognized Period Costs [Line Items]</t>
        </is>
      </c>
    </row>
    <row r="10">
      <c r="A10" s="4" t="inlineStr">
        <is>
          <t>Stock-based compensation</t>
        </is>
      </c>
      <c r="B10" s="5" t="n">
        <v>1442</v>
      </c>
      <c r="C10" s="5" t="n">
        <v>1883</v>
      </c>
    </row>
    <row r="11">
      <c r="A11" s="4" t="inlineStr">
        <is>
          <t>Selling, general and administrative</t>
        </is>
      </c>
    </row>
    <row r="12">
      <c r="A12" s="3" t="inlineStr">
        <is>
          <t>Employee Service Share-based Compensation, Allocation of Recognized Period Costs [Line Items]</t>
        </is>
      </c>
    </row>
    <row r="13">
      <c r="A13" s="4" t="inlineStr">
        <is>
          <t>Stock-based compensation</t>
        </is>
      </c>
      <c r="B13" s="6" t="n">
        <v>7151</v>
      </c>
      <c r="C13" s="6" t="n">
        <v>103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ctivity (Detail) - USD ($) $ / shares in Units, shares in Thousands, $ in Thousands</t>
        </is>
      </c>
      <c r="B1" s="2" t="inlineStr">
        <is>
          <t>3 Months Ended</t>
        </is>
      </c>
      <c r="C1" s="2" t="inlineStr">
        <is>
          <t>12 Months Ended</t>
        </is>
      </c>
    </row>
    <row r="2">
      <c r="B2" s="2" t="inlineStr">
        <is>
          <t>Jun. 30, 2020</t>
        </is>
      </c>
      <c r="C2" s="2" t="inlineStr">
        <is>
          <t>Mar. 31, 2019</t>
        </is>
      </c>
    </row>
    <row r="3">
      <c r="A3" s="3" t="inlineStr">
        <is>
          <t>Options</t>
        </is>
      </c>
    </row>
    <row r="4">
      <c r="A4" s="4" t="inlineStr">
        <is>
          <t>Outstanding at beginning of period</t>
        </is>
      </c>
      <c r="B4" s="5" t="n">
        <v>869</v>
      </c>
    </row>
    <row r="5">
      <c r="A5" s="4" t="inlineStr">
        <is>
          <t>Granted</t>
        </is>
      </c>
      <c r="B5" s="5" t="n">
        <v>64</v>
      </c>
    </row>
    <row r="6">
      <c r="A6" s="4" t="inlineStr">
        <is>
          <t>Exercised</t>
        </is>
      </c>
      <c r="B6" s="5" t="n">
        <v>-31</v>
      </c>
    </row>
    <row r="7">
      <c r="A7" s="4" t="inlineStr">
        <is>
          <t>Cancelled and expired</t>
        </is>
      </c>
      <c r="B7" s="5" t="n">
        <v>-4</v>
      </c>
    </row>
    <row r="8">
      <c r="A8" s="4" t="inlineStr">
        <is>
          <t>Outstanding at end of period</t>
        </is>
      </c>
      <c r="B8" s="5" t="n">
        <v>898</v>
      </c>
    </row>
    <row r="9">
      <c r="A9" s="4" t="inlineStr">
        <is>
          <t>Exercisable at end of period</t>
        </is>
      </c>
      <c r="B9" s="5" t="n">
        <v>707</v>
      </c>
    </row>
    <row r="10">
      <c r="A10" s="4" t="inlineStr">
        <is>
          <t>Options vested and expected to vest at end of period</t>
        </is>
      </c>
      <c r="B10" s="5" t="n">
        <v>896</v>
      </c>
    </row>
    <row r="11">
      <c r="A11" s="3" t="inlineStr">
        <is>
          <t>Weighted Average Exercise Price</t>
        </is>
      </c>
    </row>
    <row r="12">
      <c r="A12" s="4" t="inlineStr">
        <is>
          <t>Outstanding at beginning of period</t>
        </is>
      </c>
      <c r="B12" s="7" t="n">
        <v>112.03</v>
      </c>
    </row>
    <row r="13">
      <c r="A13" s="4" t="inlineStr">
        <is>
          <t>Granted</t>
        </is>
      </c>
      <c r="B13" s="10" t="n">
        <v>220.13</v>
      </c>
    </row>
    <row r="14">
      <c r="A14" s="4" t="inlineStr">
        <is>
          <t>Exercised</t>
        </is>
      </c>
      <c r="B14" s="10" t="n">
        <v>32.12</v>
      </c>
    </row>
    <row r="15">
      <c r="A15" s="4" t="inlineStr">
        <is>
          <t>Cancelled and expired</t>
        </is>
      </c>
      <c r="B15" s="10" t="n">
        <v>238.28</v>
      </c>
    </row>
    <row r="16">
      <c r="A16" s="4" t="inlineStr">
        <is>
          <t>Outstanding at end of period</t>
        </is>
      </c>
      <c r="B16" s="10" t="n">
        <v>121.95</v>
      </c>
    </row>
    <row r="17">
      <c r="A17" s="4" t="inlineStr">
        <is>
          <t>Exercisable at end of period</t>
        </is>
      </c>
      <c r="B17" s="10" t="n">
        <v>87.62</v>
      </c>
    </row>
    <row r="18">
      <c r="A18" s="4" t="inlineStr">
        <is>
          <t>Options vested and expected to vest at end of period</t>
        </is>
      </c>
      <c r="B18" s="7" t="n">
        <v>121.96</v>
      </c>
    </row>
    <row r="19">
      <c r="A19" s="3" t="inlineStr">
        <is>
          <t>Weighted Average Remaining Contractual Term (years)</t>
        </is>
      </c>
    </row>
    <row r="20">
      <c r="A20" s="4" t="inlineStr">
        <is>
          <t>Outstanding</t>
        </is>
      </c>
      <c r="B20" s="4" t="inlineStr">
        <is>
          <t>5 years 6 months 10 days</t>
        </is>
      </c>
      <c r="C20" s="4" t="inlineStr">
        <is>
          <t>5 years 3 months 18 days</t>
        </is>
      </c>
    </row>
    <row r="21">
      <c r="A21" s="4" t="inlineStr">
        <is>
          <t>Exercisable at end of period</t>
        </is>
      </c>
      <c r="B21" s="4" t="inlineStr">
        <is>
          <t>4 years 7 months 6 days</t>
        </is>
      </c>
    </row>
    <row r="22">
      <c r="A22" s="4" t="inlineStr">
        <is>
          <t>Options vested and expected to vest at end of period</t>
        </is>
      </c>
      <c r="B22" s="4" t="inlineStr">
        <is>
          <t>5 years 6 months 10 days</t>
        </is>
      </c>
    </row>
    <row r="23">
      <c r="A23" s="3" t="inlineStr">
        <is>
          <t>Aggregate Intrinsic Value</t>
        </is>
      </c>
    </row>
    <row r="24">
      <c r="A24" s="4" t="inlineStr">
        <is>
          <t>Outstanding at end of period</t>
        </is>
      </c>
      <c r="B24" s="6" t="n">
        <v>119849</v>
      </c>
    </row>
    <row r="25">
      <c r="A25" s="4" t="inlineStr">
        <is>
          <t>Exercisable at end of period</t>
        </is>
      </c>
      <c r="B25" s="5" t="n">
        <v>116169</v>
      </c>
    </row>
    <row r="26">
      <c r="A26" s="4" t="inlineStr">
        <is>
          <t>Options vested and expected to vest at end of period</t>
        </is>
      </c>
      <c r="B26" s="6" t="n">
        <v>1196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4" customWidth="1" min="5" max="5"/>
  </cols>
  <sheetData>
    <row r="1">
      <c r="A1" s="1" t="inlineStr">
        <is>
          <t>Stock-Based Compensation - Additional Information (Detail) - USD ($) $ / shares in Units, $ in Thousands</t>
        </is>
      </c>
      <c r="B1" s="2" t="inlineStr">
        <is>
          <t>1 Months Ended</t>
        </is>
      </c>
      <c r="D1" s="2" t="inlineStr">
        <is>
          <t>3 Months Ended</t>
        </is>
      </c>
    </row>
    <row r="2">
      <c r="B2" s="2" t="inlineStr">
        <is>
          <t>Jun. 30, 2020</t>
        </is>
      </c>
      <c r="C2" s="2" t="inlineStr">
        <is>
          <t>May 31, 2020</t>
        </is>
      </c>
      <c r="D2" s="2" t="inlineStr">
        <is>
          <t>Jun. 30, 2020</t>
        </is>
      </c>
      <c r="E2" s="2" t="inlineStr">
        <is>
          <t>Jun. 30, 2019</t>
        </is>
      </c>
    </row>
    <row r="3">
      <c r="A3" s="3" t="inlineStr">
        <is>
          <t>Share-based Compensation Arrangement by Share-based Payment Award [Line Items]</t>
        </is>
      </c>
    </row>
    <row r="4">
      <c r="A4" s="4" t="inlineStr">
        <is>
          <t>Aggregate intrinsic value of options exercised in period</t>
        </is>
      </c>
      <c r="D4" s="6" t="n">
        <v>5000</v>
      </c>
    </row>
    <row r="5">
      <c r="A5" s="4" t="inlineStr">
        <is>
          <t>Proceeds from the exercise of stock options</t>
        </is>
      </c>
      <c r="D5" s="6" t="n">
        <v>1010</v>
      </c>
      <c r="E5" s="6" t="n">
        <v>1260</v>
      </c>
    </row>
    <row r="6">
      <c r="A6" s="4" t="inlineStr">
        <is>
          <t>Granted</t>
        </is>
      </c>
      <c r="D6" s="5" t="n">
        <v>30781000</v>
      </c>
    </row>
    <row r="7">
      <c r="A7" s="4" t="inlineStr">
        <is>
          <t>Stock Options</t>
        </is>
      </c>
    </row>
    <row r="8">
      <c r="A8" s="3" t="inlineStr">
        <is>
          <t>Share-based Compensation Arrangement by Share-based Payment Award [Line Items]</t>
        </is>
      </c>
    </row>
    <row r="9">
      <c r="A9" s="4" t="inlineStr">
        <is>
          <t>Vesting period</t>
        </is>
      </c>
      <c r="D9" s="4" t="inlineStr">
        <is>
          <t>3 years</t>
        </is>
      </c>
    </row>
    <row r="10">
      <c r="A10" s="4" t="inlineStr">
        <is>
          <t>Unrecognized stock-based compensation expense</t>
        </is>
      </c>
      <c r="B10" s="6" t="n">
        <v>15300</v>
      </c>
      <c r="D10" s="6" t="n">
        <v>15300</v>
      </c>
    </row>
    <row r="11">
      <c r="A11" s="4" t="inlineStr">
        <is>
          <t>Unrecognized stock-based compensation expense, weighted-average recognition period</t>
        </is>
      </c>
      <c r="D11" s="4" t="inlineStr">
        <is>
          <t>2 years</t>
        </is>
      </c>
    </row>
    <row r="12">
      <c r="A12" s="4" t="inlineStr">
        <is>
          <t>Restricted Stock Units</t>
        </is>
      </c>
    </row>
    <row r="13">
      <c r="A13" s="3" t="inlineStr">
        <is>
          <t>Share-based Compensation Arrangement by Share-based Payment Award [Line Items]</t>
        </is>
      </c>
    </row>
    <row r="14">
      <c r="A14" s="4" t="inlineStr">
        <is>
          <t>Vesting period</t>
        </is>
      </c>
      <c r="D14" s="4" t="inlineStr">
        <is>
          <t>3 years</t>
        </is>
      </c>
    </row>
    <row r="15">
      <c r="A15" s="4" t="inlineStr">
        <is>
          <t>Unrecognized stock-based compensation expense</t>
        </is>
      </c>
      <c r="B15" s="6" t="n">
        <v>59000</v>
      </c>
      <c r="D15" s="6" t="n">
        <v>59000</v>
      </c>
    </row>
    <row r="16">
      <c r="A16" s="4" t="inlineStr">
        <is>
          <t>Unrecognized stock-based compensation expense, weighted-average recognition period</t>
        </is>
      </c>
      <c r="D16" s="4" t="inlineStr">
        <is>
          <t>2 years 4 months 24 days</t>
        </is>
      </c>
    </row>
    <row r="17">
      <c r="A17" s="4" t="inlineStr">
        <is>
          <t>Weighted average grant-date fair value</t>
        </is>
      </c>
      <c r="D17" s="7" t="n">
        <v>247.01</v>
      </c>
    </row>
    <row r="18">
      <c r="A18" s="4" t="inlineStr">
        <is>
          <t>Fair value of units vested</t>
        </is>
      </c>
      <c r="D18" s="6" t="n">
        <v>23300</v>
      </c>
    </row>
    <row r="19">
      <c r="A19" s="4" t="inlineStr">
        <is>
          <t>Granted</t>
        </is>
      </c>
      <c r="D19" s="5" t="n">
        <v>164000</v>
      </c>
    </row>
    <row r="20">
      <c r="A20" s="4" t="inlineStr">
        <is>
          <t>Performance Based Restricted Stock Units | Maximum</t>
        </is>
      </c>
    </row>
    <row r="21">
      <c r="A21" s="3" t="inlineStr">
        <is>
          <t>Share-based Compensation Arrangement by Share-based Payment Award [Line Items]</t>
        </is>
      </c>
    </row>
    <row r="22">
      <c r="A22" s="4" t="inlineStr">
        <is>
          <t>Granted</t>
        </is>
      </c>
      <c r="C22" s="5" t="n">
        <v>61674</v>
      </c>
    </row>
    <row r="23">
      <c r="A23" s="4" t="inlineStr">
        <is>
          <t>Market-Based Awards</t>
        </is>
      </c>
    </row>
    <row r="24">
      <c r="A24" s="3" t="inlineStr">
        <is>
          <t>Share-based Compensation Arrangement by Share-based Payment Award [Line Items]</t>
        </is>
      </c>
    </row>
    <row r="25">
      <c r="A25" s="4" t="inlineStr">
        <is>
          <t>Granted</t>
        </is>
      </c>
      <c r="B25" s="5" t="n">
        <v>61562</v>
      </c>
    </row>
    <row r="26">
      <c r="A26" s="4" t="inlineStr">
        <is>
          <t>Stock units minimum range percent</t>
        </is>
      </c>
      <c r="B26" s="4" t="inlineStr">
        <is>
          <t>0.00%</t>
        </is>
      </c>
    </row>
    <row r="27">
      <c r="A27" s="4" t="inlineStr">
        <is>
          <t>Stock units maximum range percent</t>
        </is>
      </c>
      <c r="B27" s="4" t="inlineStr">
        <is>
          <t>200.00%</t>
        </is>
      </c>
    </row>
    <row r="28">
      <c r="A28" s="4" t="inlineStr">
        <is>
          <t>Compensation expense period description</t>
        </is>
      </c>
      <c r="B28" s="4" t="inlineStr">
        <is>
          <t>The fair value related to these awards are recorded as compensation expense over the period from date of grant to May 2022 and May 2023, respectively</t>
        </is>
      </c>
    </row>
    <row r="29">
      <c r="A29" s="4" t="inlineStr">
        <is>
          <t>Market-Based Awards | Maximum</t>
        </is>
      </c>
    </row>
    <row r="30">
      <c r="A30" s="3" t="inlineStr">
        <is>
          <t>Share-based Compensation Arrangement by Share-based Payment Award [Line Items]</t>
        </is>
      </c>
    </row>
    <row r="31">
      <c r="A31" s="4" t="inlineStr">
        <is>
          <t>Unrecognized stock-based compensation expense, weighted-average recognition period</t>
        </is>
      </c>
      <c r="B31" s="4" t="inlineStr">
        <is>
          <t>3 years</t>
        </is>
      </c>
    </row>
    <row r="32">
      <c r="A32" s="4" t="inlineStr">
        <is>
          <t>Market-Based Awards | Minimum [Member]</t>
        </is>
      </c>
    </row>
    <row r="33">
      <c r="A33" s="3" t="inlineStr">
        <is>
          <t>Share-based Compensation Arrangement by Share-based Payment Award [Line Items]</t>
        </is>
      </c>
    </row>
    <row r="34">
      <c r="A34" s="4" t="inlineStr">
        <is>
          <t>Unrecognized stock-based compensation expense, weighted-average recognition period</t>
        </is>
      </c>
      <c r="B34" s="4" t="inlineStr">
        <is>
          <t>2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Weighted Average Grant-Date Fair Values And Weighted Average Assumptions Used to Calculate Fair Value of Options Granted (Detail) - $ / shares</t>
        </is>
      </c>
      <c r="B1" s="2" t="inlineStr">
        <is>
          <t>3 Months Ended</t>
        </is>
      </c>
    </row>
    <row r="2">
      <c r="B2" s="2" t="inlineStr">
        <is>
          <t>Jun. 30, 2020</t>
        </is>
      </c>
      <c r="C2" s="2" t="inlineStr">
        <is>
          <t>Jun. 30, 2019</t>
        </is>
      </c>
    </row>
    <row r="3">
      <c r="A3" s="3" t="inlineStr">
        <is>
          <t>Valuation assumptions:</t>
        </is>
      </c>
    </row>
    <row r="4">
      <c r="A4" s="4" t="inlineStr">
        <is>
          <t>Risk-free interest rate</t>
        </is>
      </c>
      <c r="B4" s="4" t="inlineStr">
        <is>
          <t>0.20%</t>
        </is>
      </c>
    </row>
    <row r="5">
      <c r="A5" s="4" t="inlineStr">
        <is>
          <t>Expected volatility</t>
        </is>
      </c>
      <c r="B5" s="4" t="inlineStr">
        <is>
          <t>35.50%</t>
        </is>
      </c>
    </row>
    <row r="6">
      <c r="A6" s="4" t="inlineStr">
        <is>
          <t>Stock Options</t>
        </is>
      </c>
    </row>
    <row r="7">
      <c r="A7" s="3" t="inlineStr">
        <is>
          <t>Share-based Compensation Arrangement by Share-based Payment Award [Line Items]</t>
        </is>
      </c>
    </row>
    <row r="8">
      <c r="A8" s="4" t="inlineStr">
        <is>
          <t>Weighted average grant-date fair value</t>
        </is>
      </c>
      <c r="B8" s="7" t="n">
        <v>75.75</v>
      </c>
      <c r="C8" s="7" t="n">
        <v>96.3</v>
      </c>
    </row>
    <row r="9">
      <c r="A9" s="3" t="inlineStr">
        <is>
          <t>Valuation assumptions:</t>
        </is>
      </c>
    </row>
    <row r="10">
      <c r="A10" s="4" t="inlineStr">
        <is>
          <t>Risk-free interest rate</t>
        </is>
      </c>
      <c r="B10" s="4" t="inlineStr">
        <is>
          <t>0.31%</t>
        </is>
      </c>
      <c r="C10" s="4" t="inlineStr">
        <is>
          <t>2.03%</t>
        </is>
      </c>
    </row>
    <row r="11">
      <c r="A11" s="4" t="inlineStr">
        <is>
          <t>Expected option life (years)</t>
        </is>
      </c>
      <c r="B11" s="4" t="inlineStr">
        <is>
          <t>4 years 2 months 19 days</t>
        </is>
      </c>
      <c r="C11" s="4" t="inlineStr">
        <is>
          <t>4 years 1 month 20 days</t>
        </is>
      </c>
    </row>
    <row r="12">
      <c r="A12" s="4" t="inlineStr">
        <is>
          <t>Expected volatility</t>
        </is>
      </c>
      <c r="B12" s="4" t="inlineStr">
        <is>
          <t>42.80%</t>
        </is>
      </c>
      <c r="C12" s="4" t="inlineStr">
        <is>
          <t>42.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0" customWidth="1" min="2" max="2"/>
  </cols>
  <sheetData>
    <row r="1">
      <c r="A1" s="1" t="inlineStr">
        <is>
          <t>Summary of Restricted Stock Units Activity (Detail) shares in Thousands</t>
        </is>
      </c>
      <c r="B1" s="2" t="inlineStr">
        <is>
          <t>3 Months Ended</t>
        </is>
      </c>
    </row>
    <row r="2">
      <c r="B2" s="2" t="inlineStr">
        <is>
          <t>Jun. 30, 2020$ / sharesshares</t>
        </is>
      </c>
    </row>
    <row r="3">
      <c r="A3" s="3" t="inlineStr">
        <is>
          <t>Number of Shares</t>
        </is>
      </c>
    </row>
    <row r="4">
      <c r="A4" s="4" t="inlineStr">
        <is>
          <t>Granted</t>
        </is>
      </c>
      <c r="B4" s="5" t="n">
        <v>30781</v>
      </c>
    </row>
    <row r="5">
      <c r="A5" s="4" t="inlineStr">
        <is>
          <t>Restricted Stock Units</t>
        </is>
      </c>
    </row>
    <row r="6">
      <c r="A6" s="3" t="inlineStr">
        <is>
          <t>Number of Shares</t>
        </is>
      </c>
    </row>
    <row r="7">
      <c r="A7" s="4" t="inlineStr">
        <is>
          <t>Beginning Balance</t>
        </is>
      </c>
      <c r="B7" s="5" t="n">
        <v>320</v>
      </c>
    </row>
    <row r="8">
      <c r="A8" s="4" t="inlineStr">
        <is>
          <t>Granted</t>
        </is>
      </c>
      <c r="B8" s="5" t="n">
        <v>164</v>
      </c>
    </row>
    <row r="9">
      <c r="A9" s="4" t="inlineStr">
        <is>
          <t>Vested</t>
        </is>
      </c>
      <c r="B9" s="5" t="n">
        <v>-124</v>
      </c>
    </row>
    <row r="10">
      <c r="A10" s="4" t="inlineStr">
        <is>
          <t>Forfeited</t>
        </is>
      </c>
      <c r="B10" s="5" t="n">
        <v>-100</v>
      </c>
    </row>
    <row r="11">
      <c r="A11" s="4" t="inlineStr">
        <is>
          <t>Ending Balance</t>
        </is>
      </c>
      <c r="B11" s="5" t="n">
        <v>260</v>
      </c>
    </row>
    <row r="12">
      <c r="A12" s="3" t="inlineStr">
        <is>
          <t>Weighted Average Grant Date Fair Value</t>
        </is>
      </c>
    </row>
    <row r="13">
      <c r="A13" s="4" t="inlineStr">
        <is>
          <t>Beginning Balance | $ / shares</t>
        </is>
      </c>
      <c r="B13" s="7" t="n">
        <v>263.92</v>
      </c>
    </row>
    <row r="14">
      <c r="A14" s="4" t="inlineStr">
        <is>
          <t>Granted | $ / shares</t>
        </is>
      </c>
      <c r="B14" s="10" t="n">
        <v>247.01</v>
      </c>
    </row>
    <row r="15">
      <c r="A15" s="4" t="inlineStr">
        <is>
          <t>Vested | $ / shares</t>
        </is>
      </c>
      <c r="B15" s="10" t="n">
        <v>229.22</v>
      </c>
    </row>
    <row r="16">
      <c r="A16" s="4" t="inlineStr">
        <is>
          <t>Forfeited | $ / shares</t>
        </is>
      </c>
      <c r="B16" s="10" t="n">
        <v>267.72</v>
      </c>
    </row>
    <row r="17">
      <c r="A17" s="4" t="inlineStr">
        <is>
          <t>Ending Balance | $ / shares</t>
        </is>
      </c>
      <c r="B17" s="7" t="n">
        <v>268.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Assumptions Used To Value Awards And Estimated Grant-Date Fair Value (Detail) shares in Thousands</t>
        </is>
      </c>
      <c r="B1" s="2" t="inlineStr">
        <is>
          <t>3 Months Ended</t>
        </is>
      </c>
    </row>
    <row r="2">
      <c r="B2" s="2" t="inlineStr">
        <is>
          <t>Jun. 30, 2020$ / sharesshares</t>
        </is>
      </c>
    </row>
    <row r="3">
      <c r="A3" s="3" t="inlineStr">
        <is>
          <t>Share-based Compensation Arrangement by Share-based Payment Award [Line Items]</t>
        </is>
      </c>
    </row>
    <row r="4">
      <c r="A4" s="4" t="inlineStr">
        <is>
          <t>Risk-free interest rate</t>
        </is>
      </c>
      <c r="B4" s="4" t="inlineStr">
        <is>
          <t>0.20%</t>
        </is>
      </c>
    </row>
    <row r="5">
      <c r="A5" s="4" t="inlineStr">
        <is>
          <t>Expected volatility</t>
        </is>
      </c>
      <c r="B5" s="4" t="inlineStr">
        <is>
          <t>35.50%</t>
        </is>
      </c>
    </row>
    <row r="6">
      <c r="A6" s="4" t="inlineStr">
        <is>
          <t>Target performance (number of shares) | shares</t>
        </is>
      </c>
      <c r="B6" s="5" t="n">
        <v>30781</v>
      </c>
    </row>
    <row r="7">
      <c r="A7" s="4" t="inlineStr">
        <is>
          <t>Minimum [Member]</t>
        </is>
      </c>
    </row>
    <row r="8">
      <c r="A8" s="3" t="inlineStr">
        <is>
          <t>Share-based Compensation Arrangement by Share-based Payment Award [Line Items]</t>
        </is>
      </c>
    </row>
    <row r="9">
      <c r="A9" s="4" t="inlineStr">
        <is>
          <t>Remaining performance period (years)</t>
        </is>
      </c>
      <c r="B9" s="4" t="inlineStr">
        <is>
          <t>1 year 10 months 24 days</t>
        </is>
      </c>
    </row>
    <row r="10">
      <c r="A10" s="4" t="inlineStr">
        <is>
          <t>Estimated fair value per share</t>
        </is>
      </c>
      <c r="B10" s="7" t="n">
        <v>347.05</v>
      </c>
    </row>
    <row r="11">
      <c r="A11" s="4" t="inlineStr">
        <is>
          <t>Maximum</t>
        </is>
      </c>
    </row>
    <row r="12">
      <c r="A12" s="3" t="inlineStr">
        <is>
          <t>Share-based Compensation Arrangement by Share-based Payment Award [Line Items]</t>
        </is>
      </c>
    </row>
    <row r="13">
      <c r="A13" s="4" t="inlineStr">
        <is>
          <t>Remaining performance period (years)</t>
        </is>
      </c>
      <c r="B13" s="4" t="inlineStr">
        <is>
          <t>2 years 10 months 24 days</t>
        </is>
      </c>
    </row>
    <row r="14">
      <c r="A14" s="4" t="inlineStr">
        <is>
          <t>Estimated fair value per share</t>
        </is>
      </c>
      <c r="B14" s="7" t="n">
        <v>349.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Operating activities:</t>
        </is>
      </c>
    </row>
    <row r="4">
      <c r="A4" s="4" t="inlineStr">
        <is>
          <t>Net income</t>
        </is>
      </c>
      <c r="B4" s="6" t="n">
        <v>44588</v>
      </c>
      <c r="C4" s="6" t="n">
        <v>88923</v>
      </c>
    </row>
    <row r="5">
      <c r="A5" s="3" t="inlineStr">
        <is>
          <t>Adjustments to reconcile net income to net cash provided by operating activities:</t>
        </is>
      </c>
    </row>
    <row r="6">
      <c r="A6" s="4" t="inlineStr">
        <is>
          <t>Depreciation and amortization</t>
        </is>
      </c>
      <c r="B6" s="5" t="n">
        <v>5480</v>
      </c>
      <c r="C6" s="5" t="n">
        <v>4365</v>
      </c>
    </row>
    <row r="7">
      <c r="A7" s="4" t="inlineStr">
        <is>
          <t>Bad debt expense</t>
        </is>
      </c>
      <c r="B7" s="5" t="n">
        <v>-277</v>
      </c>
      <c r="C7" s="5" t="n">
        <v>-21</v>
      </c>
    </row>
    <row r="8">
      <c r="A8" s="4" t="inlineStr">
        <is>
          <t>Stock-based compensation</t>
        </is>
      </c>
      <c r="B8" s="5" t="n">
        <v>9298</v>
      </c>
      <c r="C8" s="5" t="n">
        <v>13121</v>
      </c>
    </row>
    <row r="9">
      <c r="A9" s="4" t="inlineStr">
        <is>
          <t>Write-down of inventory and other</t>
        </is>
      </c>
      <c r="B9" s="5" t="n">
        <v>1717</v>
      </c>
      <c r="C9" s="5" t="n">
        <v>1259</v>
      </c>
    </row>
    <row r="10">
      <c r="A10" s="4" t="inlineStr">
        <is>
          <t>Accretion on marketable securities</t>
        </is>
      </c>
      <c r="B10" s="5" t="n">
        <v>94</v>
      </c>
      <c r="C10" s="5" t="n">
        <v>-1306</v>
      </c>
    </row>
    <row r="11">
      <c r="A11" s="4" t="inlineStr">
        <is>
          <t>Change in fair value of other investments</t>
        </is>
      </c>
      <c r="B11" s="5" t="n">
        <v>-23823</v>
      </c>
      <c r="C11" s="5" t="n">
        <v>-39654</v>
      </c>
    </row>
    <row r="12">
      <c r="A12" s="4" t="inlineStr">
        <is>
          <t>Deferred tax provision</t>
        </is>
      </c>
      <c r="B12" s="5" t="n">
        <v>12946</v>
      </c>
      <c r="C12" s="5" t="n">
        <v>10776</v>
      </c>
    </row>
    <row r="13">
      <c r="A13" s="4" t="inlineStr">
        <is>
          <t>Change in fair value of contingent consideration</t>
        </is>
      </c>
      <c r="B13" s="5" t="n">
        <v>801</v>
      </c>
      <c r="C13" s="5" t="n">
        <v>356</v>
      </c>
    </row>
    <row r="14">
      <c r="A14" s="4" t="inlineStr">
        <is>
          <t>Other non-cash operating activities</t>
        </is>
      </c>
      <c r="B14" s="5" t="n">
        <v>970</v>
      </c>
      <c r="C14" s="5" t="n">
        <v>1003</v>
      </c>
    </row>
    <row r="15">
      <c r="A15" s="3" t="inlineStr">
        <is>
          <t>Changes in assets and liabilities:</t>
        </is>
      </c>
    </row>
    <row r="16">
      <c r="A16" s="4" t="inlineStr">
        <is>
          <t>Accounts receivable</t>
        </is>
      </c>
      <c r="B16" s="5" t="n">
        <v>3014</v>
      </c>
      <c r="C16" s="5" t="n">
        <v>4801</v>
      </c>
    </row>
    <row r="17">
      <c r="A17" s="4" t="inlineStr">
        <is>
          <t>Inventories</t>
        </is>
      </c>
      <c r="B17" s="5" t="n">
        <v>-211</v>
      </c>
      <c r="C17" s="5" t="n">
        <v>-7239</v>
      </c>
    </row>
    <row r="18">
      <c r="A18" s="4" t="inlineStr">
        <is>
          <t>Prepaid expenses and other assets</t>
        </is>
      </c>
      <c r="B18" s="5" t="n">
        <v>485</v>
      </c>
      <c r="C18" s="5" t="n">
        <v>-3417</v>
      </c>
    </row>
    <row r="19">
      <c r="A19" s="4" t="inlineStr">
        <is>
          <t>Accounts payable</t>
        </is>
      </c>
      <c r="B19" s="5" t="n">
        <v>-4458</v>
      </c>
      <c r="C19" s="5" t="n">
        <v>-1463</v>
      </c>
    </row>
    <row r="20">
      <c r="A20" s="4" t="inlineStr">
        <is>
          <t>Accrued expenses and other liabilities</t>
        </is>
      </c>
      <c r="B20" s="5" t="n">
        <v>-19584</v>
      </c>
      <c r="C20" s="5" t="n">
        <v>-6643</v>
      </c>
    </row>
    <row r="21">
      <c r="A21" s="4" t="inlineStr">
        <is>
          <t>Deferred revenue</t>
        </is>
      </c>
      <c r="B21" s="5" t="n">
        <v>719</v>
      </c>
      <c r="C21" s="5" t="n">
        <v>-233</v>
      </c>
    </row>
    <row r="22">
      <c r="A22" s="4" t="inlineStr">
        <is>
          <t>Net cash provided by operating activities</t>
        </is>
      </c>
      <c r="B22" s="5" t="n">
        <v>31759</v>
      </c>
      <c r="C22" s="5" t="n">
        <v>64628</v>
      </c>
    </row>
    <row r="23">
      <c r="A23" s="3" t="inlineStr">
        <is>
          <t>Investing activities:</t>
        </is>
      </c>
    </row>
    <row r="24">
      <c r="A24" s="4" t="inlineStr">
        <is>
          <t>Purchases of marketable securities</t>
        </is>
      </c>
      <c r="B24" s="5" t="n">
        <v>-62066</v>
      </c>
      <c r="C24" s="5" t="n">
        <v>-124067</v>
      </c>
    </row>
    <row r="25">
      <c r="A25" s="4" t="inlineStr">
        <is>
          <t>Proceeds from the sale and maturity of marketable securities and other</t>
        </is>
      </c>
      <c r="B25" s="5" t="n">
        <v>139813</v>
      </c>
      <c r="C25" s="5" t="n">
        <v>93180</v>
      </c>
    </row>
    <row r="26">
      <c r="A26" s="4" t="inlineStr">
        <is>
          <t>Purchases of other investments and intangible assets</t>
        </is>
      </c>
      <c r="B26" s="5" t="n">
        <v>-2000</v>
      </c>
      <c r="C26" s="5" t="n">
        <v>-2800</v>
      </c>
    </row>
    <row r="27">
      <c r="A27" s="4" t="inlineStr">
        <is>
          <t>Acquisition of Breethe Inc., net of cash acquired</t>
        </is>
      </c>
      <c r="B27" s="5" t="n">
        <v>-51947</v>
      </c>
    </row>
    <row r="28">
      <c r="A28" s="4" t="inlineStr">
        <is>
          <t>Purchases of property and equipment</t>
        </is>
      </c>
      <c r="B28" s="5" t="n">
        <v>-10044</v>
      </c>
      <c r="C28" s="5" t="n">
        <v>-12250</v>
      </c>
    </row>
    <row r="29">
      <c r="A29" s="4" t="inlineStr">
        <is>
          <t>Net cash provided by (used for) investing activities</t>
        </is>
      </c>
      <c r="B29" s="5" t="n">
        <v>13756</v>
      </c>
      <c r="C29" s="5" t="n">
        <v>-45937</v>
      </c>
    </row>
    <row r="30">
      <c r="A30" s="3" t="inlineStr">
        <is>
          <t>Financing activities:</t>
        </is>
      </c>
    </row>
    <row r="31">
      <c r="A31" s="4" t="inlineStr">
        <is>
          <t>Proceeds from the exercise of stock options</t>
        </is>
      </c>
      <c r="B31" s="5" t="n">
        <v>1010</v>
      </c>
      <c r="C31" s="5" t="n">
        <v>1260</v>
      </c>
    </row>
    <row r="32">
      <c r="A32" s="4" t="inlineStr">
        <is>
          <t>Taxes paid related to net share settlement upon vesting of stock awards</t>
        </is>
      </c>
      <c r="B32" s="5" t="n">
        <v>-9857</v>
      </c>
      <c r="C32" s="5" t="n">
        <v>-40536</v>
      </c>
    </row>
    <row r="33">
      <c r="A33" s="4" t="inlineStr">
        <is>
          <t>Repurchase of common stock</t>
        </is>
      </c>
      <c r="B33" s="5" t="n">
        <v>-11310</v>
      </c>
    </row>
    <row r="34">
      <c r="A34" s="4" t="inlineStr">
        <is>
          <t>Net cash used for financing activities</t>
        </is>
      </c>
      <c r="B34" s="5" t="n">
        <v>-20157</v>
      </c>
      <c r="C34" s="5" t="n">
        <v>-39276</v>
      </c>
    </row>
    <row r="35">
      <c r="A35" s="4" t="inlineStr">
        <is>
          <t>Effect of exchange rate changes on cash</t>
        </is>
      </c>
      <c r="B35" s="5" t="n">
        <v>-2872</v>
      </c>
      <c r="C35" s="5" t="n">
        <v>612</v>
      </c>
    </row>
    <row r="36">
      <c r="A36" s="4" t="inlineStr">
        <is>
          <t>Net increase (decrease) in cash and cash equivalents</t>
        </is>
      </c>
      <c r="B36" s="5" t="n">
        <v>22486</v>
      </c>
      <c r="C36" s="5" t="n">
        <v>-19973</v>
      </c>
    </row>
    <row r="37">
      <c r="A37" s="4" t="inlineStr">
        <is>
          <t>Cash and cash equivalents at beginning of period</t>
        </is>
      </c>
      <c r="B37" s="5" t="n">
        <v>192341</v>
      </c>
      <c r="C37" s="5" t="n">
        <v>121021</v>
      </c>
    </row>
    <row r="38">
      <c r="A38" s="4" t="inlineStr">
        <is>
          <t>Cash and cash equivalents at end of period</t>
        </is>
      </c>
      <c r="B38" s="5" t="n">
        <v>214827</v>
      </c>
      <c r="C38" s="5" t="n">
        <v>101048</v>
      </c>
    </row>
    <row r="39">
      <c r="A39" s="3" t="inlineStr">
        <is>
          <t>Supplemental disclosure of cash flow information:</t>
        </is>
      </c>
    </row>
    <row r="40">
      <c r="A40" s="4" t="inlineStr">
        <is>
          <t>Cash paid for income taxes</t>
        </is>
      </c>
      <c r="B40" s="5" t="n">
        <v>2831</v>
      </c>
      <c r="C40" s="5" t="n">
        <v>2584</v>
      </c>
    </row>
    <row r="41">
      <c r="A41" s="3" t="inlineStr">
        <is>
          <t>Supplemental disclosure of non-cash activities:</t>
        </is>
      </c>
    </row>
    <row r="42">
      <c r="A42" s="4" t="inlineStr">
        <is>
          <t>Contingent consideration related to the acquisition of Breethe, Inc.</t>
        </is>
      </c>
      <c r="B42" s="5" t="n">
        <v>13900</v>
      </c>
    </row>
    <row r="43">
      <c r="A43" s="4" t="inlineStr">
        <is>
          <t>Property and equipment in accounts payable and accrued expenses</t>
        </is>
      </c>
      <c r="B43" s="5" t="n">
        <v>2044</v>
      </c>
      <c r="C43" s="5" t="n">
        <v>3619</v>
      </c>
    </row>
    <row r="44">
      <c r="A44" s="4" t="inlineStr">
        <is>
          <t>Right-of-use assets obtained in exchange for lease liabilities</t>
        </is>
      </c>
      <c r="B44" s="6" t="n">
        <v>804</v>
      </c>
      <c r="C44" s="6" t="n">
        <v>141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Jun. 30, 2020</t>
        </is>
      </c>
      <c r="C2" s="2" t="inlineStr">
        <is>
          <t>Jun. 30, 2019</t>
        </is>
      </c>
    </row>
    <row r="3">
      <c r="A3" s="3" t="inlineStr">
        <is>
          <t>Income Tax Disclosure [Abstract]</t>
        </is>
      </c>
    </row>
    <row r="4">
      <c r="A4" s="4" t="inlineStr">
        <is>
          <t>Income tax provision</t>
        </is>
      </c>
      <c r="B4" s="6" t="n">
        <v>16488</v>
      </c>
      <c r="C4" s="6" t="n">
        <v>14215</v>
      </c>
    </row>
    <row r="5">
      <c r="A5" s="4" t="inlineStr">
        <is>
          <t>Effective income tax rate</t>
        </is>
      </c>
      <c r="B5" s="4" t="inlineStr">
        <is>
          <t>27.00%</t>
        </is>
      </c>
      <c r="C5" s="4" t="inlineStr">
        <is>
          <t>13.80%</t>
        </is>
      </c>
    </row>
    <row r="6">
      <c r="A6" s="4" t="inlineStr">
        <is>
          <t>U.S. federal statutory corporate tax rate</t>
        </is>
      </c>
      <c r="B6" s="4" t="inlineStr">
        <is>
          <t>21.00%</t>
        </is>
      </c>
      <c r="C6" s="4" t="inlineStr">
        <is>
          <t>21.00%</t>
        </is>
      </c>
    </row>
    <row r="7">
      <c r="A7" s="4" t="inlineStr">
        <is>
          <t>Excess tax benefits from stock-based awards</t>
        </is>
      </c>
      <c r="B7" s="6" t="n">
        <v>500</v>
      </c>
      <c r="C7" s="6" t="n">
        <v>12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fferences Between Statutory Income Tax Rate and Effective Income Tax Rate (Detail)</t>
        </is>
      </c>
      <c r="B1" s="2" t="inlineStr">
        <is>
          <t>3 Months Ended</t>
        </is>
      </c>
    </row>
    <row r="2">
      <c r="B2" s="2" t="inlineStr">
        <is>
          <t>Jun. 30, 2020</t>
        </is>
      </c>
      <c r="C2" s="2" t="inlineStr">
        <is>
          <t>Jun. 30, 2019</t>
        </is>
      </c>
    </row>
    <row r="3">
      <c r="A3" s="3" t="inlineStr">
        <is>
          <t>Income Tax Disclosure [Abstract]</t>
        </is>
      </c>
    </row>
    <row r="4">
      <c r="A4" s="4" t="inlineStr">
        <is>
          <t>Statutory income tax rate</t>
        </is>
      </c>
      <c r="B4" s="4" t="inlineStr">
        <is>
          <t>21.00%</t>
        </is>
      </c>
      <c r="C4" s="4" t="inlineStr">
        <is>
          <t>21.00%</t>
        </is>
      </c>
    </row>
    <row r="5">
      <c r="A5" s="4" t="inlineStr">
        <is>
          <t>Excess tax benefits from stock-based awards</t>
        </is>
      </c>
      <c r="B5" s="4" t="inlineStr">
        <is>
          <t>(0.90%)</t>
        </is>
      </c>
      <c r="C5" s="4" t="inlineStr">
        <is>
          <t>(12.40%)</t>
        </is>
      </c>
    </row>
    <row r="6">
      <c r="A6" s="4" t="inlineStr">
        <is>
          <t>Credits</t>
        </is>
      </c>
      <c r="B6" s="4" t="inlineStr">
        <is>
          <t>(1.90%)</t>
        </is>
      </c>
      <c r="C6" s="4" t="inlineStr">
        <is>
          <t>(1.60%)</t>
        </is>
      </c>
    </row>
    <row r="7">
      <c r="A7" s="4" t="inlineStr">
        <is>
          <t>State taxes, net</t>
        </is>
      </c>
      <c r="B7" s="4" t="inlineStr">
        <is>
          <t>3.90%</t>
        </is>
      </c>
      <c r="C7" s="4" t="inlineStr">
        <is>
          <t>3.40%</t>
        </is>
      </c>
    </row>
    <row r="8">
      <c r="A8" s="4" t="inlineStr">
        <is>
          <t>Permanent differences</t>
        </is>
      </c>
      <c r="B8" s="4" t="inlineStr">
        <is>
          <t>5.00%</t>
        </is>
      </c>
      <c r="C8" s="4" t="inlineStr">
        <is>
          <t>1.90%</t>
        </is>
      </c>
    </row>
    <row r="9">
      <c r="A9" s="4" t="inlineStr">
        <is>
          <t>Other</t>
        </is>
      </c>
      <c r="B9" s="4" t="inlineStr">
        <is>
          <t>(0.10%)</t>
        </is>
      </c>
      <c r="C9" s="4" t="inlineStr">
        <is>
          <t>1.40%</t>
        </is>
      </c>
    </row>
    <row r="10">
      <c r="A10" s="4" t="inlineStr">
        <is>
          <t>Effective tax rate</t>
        </is>
      </c>
      <c r="B10" s="4" t="inlineStr">
        <is>
          <t>27.00%</t>
        </is>
      </c>
      <c r="C10" s="4" t="inlineStr">
        <is>
          <t>13.8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1 Months Ended</t>
        </is>
      </c>
    </row>
    <row r="2">
      <c r="B2" s="2" t="inlineStr">
        <is>
          <t>May 31, 2016</t>
        </is>
      </c>
    </row>
    <row r="3">
      <c r="A3" s="4" t="inlineStr">
        <is>
          <t>Patent One</t>
        </is>
      </c>
    </row>
    <row r="4">
      <c r="A4" s="3" t="inlineStr">
        <is>
          <t>Commitments and Contingencies [Line Items]</t>
        </is>
      </c>
    </row>
    <row r="5">
      <c r="A5" s="4" t="inlineStr">
        <is>
          <t>Patent expiration period</t>
        </is>
      </c>
      <c r="B5" s="4" t="inlineStr">
        <is>
          <t>2020-09</t>
        </is>
      </c>
    </row>
    <row r="6">
      <c r="A6" s="4" t="inlineStr">
        <is>
          <t>Patent Two</t>
        </is>
      </c>
    </row>
    <row r="7">
      <c r="A7" s="3" t="inlineStr">
        <is>
          <t>Commitments and Contingencies [Line Items]</t>
        </is>
      </c>
    </row>
    <row r="8">
      <c r="A8" s="4" t="inlineStr">
        <is>
          <t>Patent expiration period</t>
        </is>
      </c>
      <c r="B8" s="4" t="inlineStr">
        <is>
          <t>2020-12</t>
        </is>
      </c>
    </row>
    <row r="9">
      <c r="A9" s="4" t="inlineStr">
        <is>
          <t>Patent Three</t>
        </is>
      </c>
    </row>
    <row r="10">
      <c r="A10" s="3" t="inlineStr">
        <is>
          <t>Commitments and Contingencies [Line Items]</t>
        </is>
      </c>
    </row>
    <row r="11">
      <c r="A11" s="4" t="inlineStr">
        <is>
          <t>Patent expiration period</t>
        </is>
      </c>
      <c r="B11" s="4" t="inlineStr">
        <is>
          <t>2021-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egment and Enterprise Wide Disclosures - Additional Information (Detail) $ in Millions</t>
        </is>
      </c>
      <c r="B1" s="2" t="inlineStr">
        <is>
          <t>3 Months Ended</t>
        </is>
      </c>
    </row>
    <row r="2">
      <c r="B2" s="2" t="inlineStr">
        <is>
          <t>Jun. 30, 2020USD ($)Segment</t>
        </is>
      </c>
      <c r="C2" s="2" t="inlineStr">
        <is>
          <t>Jun. 30, 2019</t>
        </is>
      </c>
      <c r="D2" s="2" t="inlineStr">
        <is>
          <t>Mar. 31, 2020USD ($)</t>
        </is>
      </c>
    </row>
    <row r="3">
      <c r="A3" s="3" t="inlineStr">
        <is>
          <t>Segment Reporting Information [Line Items]</t>
        </is>
      </c>
    </row>
    <row r="4">
      <c r="A4" s="4" t="inlineStr">
        <is>
          <t>Number of business segments | Segment</t>
        </is>
      </c>
      <c r="B4" s="5" t="n">
        <v>1</v>
      </c>
    </row>
    <row r="5">
      <c r="A5" s="4" t="inlineStr">
        <is>
          <t>International</t>
        </is>
      </c>
    </row>
    <row r="6">
      <c r="A6" s="3" t="inlineStr">
        <is>
          <t>Segment Reporting Information [Line Items]</t>
        </is>
      </c>
    </row>
    <row r="7">
      <c r="A7" s="4" t="inlineStr">
        <is>
          <t>Long-lived assets | $</t>
        </is>
      </c>
      <c r="B7" s="8" t="n">
        <v>48.9</v>
      </c>
      <c r="D7" s="8" t="n">
        <v>46.7</v>
      </c>
    </row>
    <row r="8">
      <c r="A8" s="4" t="inlineStr">
        <is>
          <t>Customer Concentration Risk | Revenue | International</t>
        </is>
      </c>
    </row>
    <row r="9">
      <c r="A9" s="3" t="inlineStr">
        <is>
          <t>Segment Reporting Information [Line Items]</t>
        </is>
      </c>
    </row>
    <row r="10">
      <c r="A10" s="4" t="inlineStr">
        <is>
          <t>Percentage of revenue accounted</t>
        </is>
      </c>
      <c r="B10" s="4" t="inlineStr">
        <is>
          <t>18.00%</t>
        </is>
      </c>
      <c r="C10" s="4" t="inlineStr">
        <is>
          <t>15.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Jun. 30, 2020</t>
        </is>
      </c>
    </row>
    <row r="3">
      <c r="A3" s="3" t="inlineStr">
        <is>
          <t>Accounting Policies [Abstract]</t>
        </is>
      </c>
    </row>
    <row r="4">
      <c r="A4" s="4" t="inlineStr">
        <is>
          <t>Nature of Business</t>
        </is>
      </c>
      <c r="B4" s="4" t="inlineStr">
        <is>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3 Months Ended</t>
        </is>
      </c>
    </row>
    <row r="2">
      <c r="B2" s="2" t="inlineStr">
        <is>
          <t>Jun. 30, 2020</t>
        </is>
      </c>
    </row>
    <row r="3">
      <c r="A3" s="3" t="inlineStr">
        <is>
          <t>Accounting Policies [Abstract]</t>
        </is>
      </c>
    </row>
    <row r="4">
      <c r="A4" s="4" t="inlineStr">
        <is>
          <t>Basis of Preparation and Summary of Significant Accounting Policies</t>
        </is>
      </c>
      <c r="B4" s="4" t="inlineStr">
        <is>
          <t>Note 2. Basis of Preparation and Summary of Significant Accounting Polici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20 that has been filed with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 preparation of financial statements in conformity with GAAP requires management to make estimates and assumptions that affect the amounts reported in the financial statements. Actual results may differ from these estimates. There have been no changes in the Company’s significant accounting policies for the three months ended June 30, 2020 as compared to the significant accounting policies described in the Company’s Annual Report on Form 10-K for the fiscal year ended March 31, 2020 that has been filed with the SEC. The preparation of financial statements in conformity with GAAP requires management to make estimates and assumptions that affect the amounts reported in the financial statements. Actual results may differ from these estimates. COVID-19 Pandemic The Company is subject to risks and uncertainties as a result of the COVID-19 pandemic. The extent of the impact of the COVID-19 pandemic on the Company's business is highly uncertain and difficult to predict, as the response to the pandemic is developing and information is rapidly evolving.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continue to create significant negative economic impacts on a global basis. Due to these impacts and measures, the Company has experienced, and may continue to experience, significant and unpredictable reductions in the demand for its products as healthcare customers divert medical resources and priorities towards the treatment of COVID-19. In addition, the Company’s customers may delay, cancel, or redirect planned purchases in order to focus resources on COVID-19 or in response to economic disruption related to COVID-19. Beginning in mid-March 2020 and continuing into the first quarter of fiscal 2021, the Company experienced a significant decline in patient utilization in the U.S., Europe and Japan as healthcare systems diverted resources to meet the increasing demands of managing COVID-19. The Company also experienced temporary delays in clinical trial enrollment or encountered interruption or delays in the operations of FDA or other regulatory authorities due to the COVID-19 pandemic, which may impact review and approval timelines. The severity of the impact of the COVID-19 pandemic on the Company’s business will depend on a number of factors, including, but not limited to, the duration and severity of the pandemic and the extent and severity of the impact on its customers, all of which are uncertain and cannot be predicted. Impella procedure volumes have varied greatly since the end of March 2020 by geography, and even by hospital, as patients and their physicians managed through the COVID-19 pandemic. In the last few weeks of the fourth quarter of fiscal 2020, procedure volumes related to the Company’s Impella products dropped significantly. Worldwide Impella heart pump revenue was impacted by lower patient utilization in the first quarter of fiscal 2021 due to the impact of the COVID-19 pandemic on elective medical procedures, surgeries and fewer patients seeking treatment at hospitals. Total revenue for the three months ended June 30, 2020 decreased by $42.8 million, or 21%, to $164.9 million from $207.7 million for the three months ended June 30, 2019. The decrease in total revenue was due to lower utilization caused by the impact of COVID-19 on hospitals in the first quarter of fiscal 2021. During the first quarter of fiscal 2021, patient procedure volume trends began to improve gradually over the course of the quarter as both demand for procedures and availability of healthcare resources began to return to more normalized, pre-COVID-19 levels. The Company’s business was most impacted in April, in terms of the decline in patients and revenue from the shelter-in-place restrictions in a majority of countries and limitations on procedures in hospitals. The Company experienced sequential improvement globally in May and June as restrictions were lifted and limitations eased. In the month of June specifically, the Company experienced year over year growth in both patients and revenue in U.S., Germany, and Japan. While the Company currently expects to see sequential quarterly improvement in the remainder of fiscal 2021, the COVID-19 pandemic remains fluid and continues to evolve differently across various geographies. The Company believes it is likely to continue to experience variable impacts on its business based on some of the resurgence that occurring in cities across the globe. Given the uncertainty, the Company cannot reliably estimate the extent to which the COVID-19 pandemic may continue to impact patient utilization and revenues of its products in the second quarter of fiscal 2021 and beyond. The Company is closely monitoring the impact of COVID-19 on all aspects of its business and geographies, including the impact on its customers, employees, suppliers, vendors, business partners and distribution channels. The extent to which the COVID-19 global pandemic impacts the Company’s business, results of operations, and financial condition will depend on future developments, which are highly uncertain and are difficult to predict; these developments include, but are not limited to, the duration and spread of the outbreak, its severity, the actions to contain the virus or address its impact, U.S. and foreign government actions to respond to the reduction in global economic activity, and how quickly and to what extent normal economic and operating conditions can resume. Even after the COVID-19 outbreak has subsided, the Company may continue to experience materially adverse impacts on its financial condition and results of operations. As of the date of issuance of these consolidated financial statements, the extent to which the COVID-19 pandemic may materially impact the Company's financial condition, liquidity, or results of operations is uncertain. Recently Adopted Accounting Pronouncements In June 2016, the FASB issued ASU 2016-13, “Financial Instruments-Credit Losses (Topic 326).” This new standard requires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The Company adopted this standard in the first quarter of fiscal 2021, and it did not have a material impact on the Company’s consolidated financial statements. In January 2017, the FASB issued ASU 2017-04, “Intangibles - Goodwill and Other (Topic 350).” This new standard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The Company adopted this standard in the first quarter of fiscal 2021, and it did not have a material impact on the Company’s consolidated financial statements. In August 2018, the FASB issued ASU 2018-13, “Fair Value Measurement (Topic 820).” This new standard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Company adopted this standard in the first quarter of fiscal 2021, and it did not have a material impact on the Company’s consolidated financial statements. Recently Issued Accounting Pronouncements Not Yet Effective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The Company does not expect the adoption of this standard to have a material impact on its consolidated financial statements. ASU 2019-12 will become effective for the Company in fiscal 2022.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1:30Z</dcterms:created>
  <dcterms:modified xmlns:dcterms="http://purl.org/dc/terms/" xmlns:xsi="http://www.w3.org/2001/XMLSchema-instance" xsi:type="dcterms:W3CDTF">2020-08-06T16:01:30Z</dcterms:modified>
</cp:coreProperties>
</file>